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Concentration of Credit Risk an" sheetId="9" state="visible" r:id="rId9"/>
    <sheet xmlns:r="http://schemas.openxmlformats.org/officeDocument/2006/relationships" name="Accounts Receivable - Allowance" sheetId="10" state="visible" r:id="rId10"/>
    <sheet xmlns:r="http://schemas.openxmlformats.org/officeDocument/2006/relationships" name="Inventories" sheetId="11" state="visible" r:id="rId11"/>
    <sheet xmlns:r="http://schemas.openxmlformats.org/officeDocument/2006/relationships" name="Furnitures, Fixtures and Equipm" sheetId="12" state="visible" r:id="rId12"/>
    <sheet xmlns:r="http://schemas.openxmlformats.org/officeDocument/2006/relationships" name="Intangible Assets" sheetId="13" state="visible" r:id="rId13"/>
    <sheet xmlns:r="http://schemas.openxmlformats.org/officeDocument/2006/relationships" name="Secured Convertible Debentures " sheetId="14" state="visible" r:id="rId14"/>
    <sheet xmlns:r="http://schemas.openxmlformats.org/officeDocument/2006/relationships" name="Fair Value Measurement"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Common Stock Purchase Warrants" sheetId="20" state="visible" r:id="rId20"/>
    <sheet xmlns:r="http://schemas.openxmlformats.org/officeDocument/2006/relationships" name="Preferred Stock"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Accounts Receivable - Allowan26" sheetId="26" state="visible" r:id="rId26"/>
    <sheet xmlns:r="http://schemas.openxmlformats.org/officeDocument/2006/relationships" name="Inventories (Tables)" sheetId="27" state="visible" r:id="rId27"/>
    <sheet xmlns:r="http://schemas.openxmlformats.org/officeDocument/2006/relationships" name="Furniture, Fixtures and Equipme" sheetId="28" state="visible" r:id="rId28"/>
    <sheet xmlns:r="http://schemas.openxmlformats.org/officeDocument/2006/relationships" name="Intangible Assets (Tables)" sheetId="29" state="visible" r:id="rId29"/>
    <sheet xmlns:r="http://schemas.openxmlformats.org/officeDocument/2006/relationships" name="Secured Convertible Debenture30" sheetId="30" state="visible" r:id="rId30"/>
    <sheet xmlns:r="http://schemas.openxmlformats.org/officeDocument/2006/relationships" name="Fair Value Measurement (Tables)" sheetId="31" state="visible" r:id="rId31"/>
    <sheet xmlns:r="http://schemas.openxmlformats.org/officeDocument/2006/relationships" name="Accrued Expense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Common Stock Purchase Warrants " sheetId="36" state="visible" r:id="rId36"/>
    <sheet xmlns:r="http://schemas.openxmlformats.org/officeDocument/2006/relationships" name="Net Loss Per Share (Tables)" sheetId="37" state="visible" r:id="rId37"/>
    <sheet xmlns:r="http://schemas.openxmlformats.org/officeDocument/2006/relationships" name="Nature of Business and Summar38" sheetId="38" state="visible" r:id="rId38"/>
    <sheet xmlns:r="http://schemas.openxmlformats.org/officeDocument/2006/relationships" name="Nature of Business and Summar39" sheetId="39" state="visible" r:id="rId39"/>
    <sheet xmlns:r="http://schemas.openxmlformats.org/officeDocument/2006/relationships" name="Concentration of Credit Risk 40" sheetId="40" state="visible" r:id="rId40"/>
    <sheet xmlns:r="http://schemas.openxmlformats.org/officeDocument/2006/relationships" name="Accounts Receivable - Allowan41" sheetId="41" state="visible" r:id="rId41"/>
    <sheet xmlns:r="http://schemas.openxmlformats.org/officeDocument/2006/relationships" name="Inventories (Details Narrative)" sheetId="42" state="visible" r:id="rId42"/>
    <sheet xmlns:r="http://schemas.openxmlformats.org/officeDocument/2006/relationships" name="Inventories - Schedule of Inven" sheetId="43" state="visible" r:id="rId43"/>
    <sheet xmlns:r="http://schemas.openxmlformats.org/officeDocument/2006/relationships" name="Furniture, Fixtures and Equip44" sheetId="44" state="visible" r:id="rId44"/>
    <sheet xmlns:r="http://schemas.openxmlformats.org/officeDocument/2006/relationships" name="Furniture, Fixtures and Equip45" sheetId="45" state="visible" r:id="rId45"/>
    <sheet xmlns:r="http://schemas.openxmlformats.org/officeDocument/2006/relationships" name="Intangible Assets (Details Narr" sheetId="46" state="visible" r:id="rId46"/>
    <sheet xmlns:r="http://schemas.openxmlformats.org/officeDocument/2006/relationships" name="Intangible Assets - Schedule of" sheetId="47" state="visible" r:id="rId47"/>
    <sheet xmlns:r="http://schemas.openxmlformats.org/officeDocument/2006/relationships" name="Intangible Assets - Schedule 48" sheetId="48" state="visible" r:id="rId48"/>
    <sheet xmlns:r="http://schemas.openxmlformats.org/officeDocument/2006/relationships" name="Secured Convertible Debenture49" sheetId="49" state="visible" r:id="rId49"/>
    <sheet xmlns:r="http://schemas.openxmlformats.org/officeDocument/2006/relationships" name="Secured Convertible Debenture50" sheetId="50" state="visible" r:id="rId50"/>
    <sheet xmlns:r="http://schemas.openxmlformats.org/officeDocument/2006/relationships" name="Secured Convertible Debenture51" sheetId="51" state="visible" r:id="rId51"/>
    <sheet xmlns:r="http://schemas.openxmlformats.org/officeDocument/2006/relationships" name="Secured Convertible Debenture52" sheetId="52" state="visible" r:id="rId52"/>
    <sheet xmlns:r="http://schemas.openxmlformats.org/officeDocument/2006/relationships" name="Secured Convertible Debenture53" sheetId="53" state="visible" r:id="rId53"/>
    <sheet xmlns:r="http://schemas.openxmlformats.org/officeDocument/2006/relationships" name="Fair Value Measurement - Financ" sheetId="54" state="visible" r:id="rId54"/>
    <sheet xmlns:r="http://schemas.openxmlformats.org/officeDocument/2006/relationships" name="Fair Value Measurement - Fair V" sheetId="55" state="visible" r:id="rId55"/>
    <sheet xmlns:r="http://schemas.openxmlformats.org/officeDocument/2006/relationships" name="Accrued Expenses - Schedule of " sheetId="56" state="visible" r:id="rId56"/>
    <sheet xmlns:r="http://schemas.openxmlformats.org/officeDocument/2006/relationships" name="Accrued Expenses - Schedule o57" sheetId="57" state="visible" r:id="rId57"/>
    <sheet xmlns:r="http://schemas.openxmlformats.org/officeDocument/2006/relationships" name="Income Taxes (Details Narrative" sheetId="58" state="visible" r:id="rId58"/>
    <sheet xmlns:r="http://schemas.openxmlformats.org/officeDocument/2006/relationships" name="Income Taxes - Schedule of Comp" sheetId="59" state="visible" r:id="rId59"/>
    <sheet xmlns:r="http://schemas.openxmlformats.org/officeDocument/2006/relationships" name="Income Taxes - Schedule of Reco" sheetId="60" state="visible" r:id="rId60"/>
    <sheet xmlns:r="http://schemas.openxmlformats.org/officeDocument/2006/relationships" name="Income Taxes - Schedule of Sign" sheetId="61" state="visible" r:id="rId61"/>
    <sheet xmlns:r="http://schemas.openxmlformats.org/officeDocument/2006/relationships" name="Commitments and Contingencies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tock-Based Compensation (Detai" sheetId="65" state="visible" r:id="rId65"/>
    <sheet xmlns:r="http://schemas.openxmlformats.org/officeDocument/2006/relationships" name="Stock-Based Compensation - Sche" sheetId="66" state="visible" r:id="rId66"/>
    <sheet xmlns:r="http://schemas.openxmlformats.org/officeDocument/2006/relationships" name="Stock-Based Compensation - Summ" sheetId="67" state="visible" r:id="rId67"/>
    <sheet xmlns:r="http://schemas.openxmlformats.org/officeDocument/2006/relationships" name="Stock-Based Compensation - Shar" sheetId="68" state="visible" r:id="rId68"/>
    <sheet xmlns:r="http://schemas.openxmlformats.org/officeDocument/2006/relationships" name="Stock-Based Compensation - Su69" sheetId="69" state="visible" r:id="rId69"/>
    <sheet xmlns:r="http://schemas.openxmlformats.org/officeDocument/2006/relationships" name="Stock-Based Compensation - Sc70" sheetId="70" state="visible" r:id="rId70"/>
    <sheet xmlns:r="http://schemas.openxmlformats.org/officeDocument/2006/relationships" name="Common Stock Purchase Warrant71" sheetId="71" state="visible" r:id="rId71"/>
    <sheet xmlns:r="http://schemas.openxmlformats.org/officeDocument/2006/relationships" name="Common Stock Purchase Warrant72" sheetId="72" state="visible" r:id="rId72"/>
    <sheet xmlns:r="http://schemas.openxmlformats.org/officeDocument/2006/relationships" name="Common Stock Purchase Warrant73" sheetId="73" state="visible" r:id="rId73"/>
    <sheet xmlns:r="http://schemas.openxmlformats.org/officeDocument/2006/relationships" name="Preferred Stock (Details Narrat" sheetId="74" state="visible" r:id="rId74"/>
    <sheet xmlns:r="http://schemas.openxmlformats.org/officeDocument/2006/relationships" name="Net Loss Per Share - Calculatio" sheetId="75" state="visible" r:id="rId75"/>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6</t>
  </si>
  <si>
    <t>Mar. 27, 2017</t>
  </si>
  <si>
    <t>Jun. 30, 2016</t>
  </si>
  <si>
    <t>Document And Entity Information</t>
  </si>
  <si>
    <t>Entity Registrant Name</t>
  </si>
  <si>
    <t>DIGITAL ALLY INC</t>
  </si>
  <si>
    <t>Entity Central Index Key</t>
  </si>
  <si>
    <t>Document Type</t>
  </si>
  <si>
    <t>10-K</t>
  </si>
  <si>
    <t>Document Period End Date</t>
  </si>
  <si>
    <t>Dec. 31,
		2016</t>
  </si>
  <si>
    <t>Amendment Flag</t>
  </si>
  <si>
    <t>false</t>
  </si>
  <si>
    <t>Entity a Well-known Seasoned Issuer</t>
  </si>
  <si>
    <t>No</t>
  </si>
  <si>
    <t>Entity a Voluntary Filer</t>
  </si>
  <si>
    <t>Entity's Reporting Status Current</t>
  </si>
  <si>
    <t>Yes</t>
  </si>
  <si>
    <t>Current Fiscal Year End Date</t>
  </si>
  <si>
    <t>--12-31</t>
  </si>
  <si>
    <t>Entity Filer Category</t>
  </si>
  <si>
    <t>Smaller Reporting Company</t>
  </si>
  <si>
    <t>Entity Public Float</t>
  </si>
  <si>
    <t>Entity Common Stock, Shares Outstanding</t>
  </si>
  <si>
    <t>Trading Symbol</t>
  </si>
  <si>
    <t>DGLY</t>
  </si>
  <si>
    <t>Document Fiscal Period Focus</t>
  </si>
  <si>
    <t>FY</t>
  </si>
  <si>
    <t>Document Fiscal Year Focus</t>
  </si>
  <si>
    <t>Consolidated Balance Sheets - USD ($)</t>
  </si>
  <si>
    <t>Dec. 31, 2015</t>
  </si>
  <si>
    <t>Current assets:</t>
  </si>
  <si>
    <t>Cash and cash equivalents</t>
  </si>
  <si>
    <t>Accounts receivable-trade, less allowance for doubtful accounts of $70,000 - 2016 and $74,997 - 2015</t>
  </si>
  <si>
    <t>Accounts receivable-other</t>
  </si>
  <si>
    <t>Inventories, net</t>
  </si>
  <si>
    <t>Prepaid expenses</t>
  </si>
  <si>
    <t>Total current assets</t>
  </si>
  <si>
    <t>Furniture, fixtures and equipment, net</t>
  </si>
  <si>
    <t>Restricted cash</t>
  </si>
  <si>
    <t xml:space="preserve"> </t>
  </si>
  <si>
    <t>Intangible assets, net</t>
  </si>
  <si>
    <t>Other assets</t>
  </si>
  <si>
    <t>Total assets</t>
  </si>
  <si>
    <t>Current liabilities:</t>
  </si>
  <si>
    <t>Accounts payable</t>
  </si>
  <si>
    <t>Accrued expenses</t>
  </si>
  <si>
    <t>Derivative liabilities</t>
  </si>
  <si>
    <t>Capital lease obligation-current</t>
  </si>
  <si>
    <t>Deferred revenue-current</t>
  </si>
  <si>
    <t>Income taxes payable</t>
  </si>
  <si>
    <t>Total current liabilities</t>
  </si>
  <si>
    <t>Secured convertible debentures, at fair value</t>
  </si>
  <si>
    <t>Capital lease obligation-less current portion</t>
  </si>
  <si>
    <t>Deferred revenue-long term</t>
  </si>
  <si>
    <t>Total liabilities</t>
  </si>
  <si>
    <t>Commitments and contingencies</t>
  </si>
  <si>
    <t>Stockholders' equity:</t>
  </si>
  <si>
    <t>Common stock, $0.001 par value; 25,000,000 shares authorized; shares issued: 5,552,449 - 2016 and 5,241,999 - 2015</t>
  </si>
  <si>
    <t>Additional paid in capital</t>
  </si>
  <si>
    <t>Treasury stock, at cost (63,518 shares)</t>
  </si>
  <si>
    <t>Accumulated deficit</t>
  </si>
  <si>
    <t>Total stockholders' equity</t>
  </si>
  <si>
    <t>Total liabilities and stockholders' equity</t>
  </si>
  <si>
    <t>Consolidated Balance Sheets (Parenthetical) - USD ($)</t>
  </si>
  <si>
    <t>Statement of Financial Position [Abstract]</t>
  </si>
  <si>
    <t>Allowance for doubtful accounts receivable</t>
  </si>
  <si>
    <t>Common stock, par value</t>
  </si>
  <si>
    <t>Common stock, shares authorized</t>
  </si>
  <si>
    <t>Common stock, shares issued</t>
  </si>
  <si>
    <t>Treasury stock shares</t>
  </si>
  <si>
    <t>Consolidated Statements of Operations - USD ($)</t>
  </si>
  <si>
    <t>Revenue:</t>
  </si>
  <si>
    <t>Product</t>
  </si>
  <si>
    <t>Service and other</t>
  </si>
  <si>
    <t>Total revenue</t>
  </si>
  <si>
    <t>Cost of revenue:</t>
  </si>
  <si>
    <t>Total cost of revenue</t>
  </si>
  <si>
    <t>Gross profit</t>
  </si>
  <si>
    <t>Selling, general and administrative expenses:</t>
  </si>
  <si>
    <t>Research and development</t>
  </si>
  <si>
    <t>Selling, advertising and promotional</t>
  </si>
  <si>
    <t>Stock-based compensation</t>
  </si>
  <si>
    <t>General and administrative</t>
  </si>
  <si>
    <t>Total selling, general and administrative expenses</t>
  </si>
  <si>
    <t>Operating loss</t>
  </si>
  <si>
    <t>Interest income</t>
  </si>
  <si>
    <t>Change in warrant derivative liabilities</t>
  </si>
  <si>
    <t>Change in fair value of secured convertible notes payable</t>
  </si>
  <si>
    <t>Secured convertible debentures issuance expense</t>
  </si>
  <si>
    <t>Other income (expense)</t>
  </si>
  <si>
    <t>Interest expense</t>
  </si>
  <si>
    <t>Loss before income tax (benefit)</t>
  </si>
  <si>
    <t>Income tax (benefit)</t>
  </si>
  <si>
    <t>Net loss</t>
  </si>
  <si>
    <t>Net loss per share information:</t>
  </si>
  <si>
    <t>Basic</t>
  </si>
  <si>
    <t>Diluted</t>
  </si>
  <si>
    <t>Weighted average shares outstanding:</t>
  </si>
  <si>
    <t>Consolidated Statements of Stockholders' Equity - USD ($)</t>
  </si>
  <si>
    <t>Common Stock [Member]</t>
  </si>
  <si>
    <t>Additional Paid In Capital [Member]</t>
  </si>
  <si>
    <t>Treasury Stock [Member]</t>
  </si>
  <si>
    <t>Accumulated Deficit [Member]</t>
  </si>
  <si>
    <t>Total</t>
  </si>
  <si>
    <t>Balance at Dec. 31, 2014</t>
  </si>
  <si>
    <t>Balance, shares at Dec. 31, 2014</t>
  </si>
  <si>
    <t>Restricted common stock grant</t>
  </si>
  <si>
    <t>Restricted common stock grant, shares</t>
  </si>
  <si>
    <t>Issuance of common stock and warrants, net of issuance costs of $776,723</t>
  </si>
  <si>
    <t>Issuance of common stock and warrants, net of issuance costs of $776,723, shares</t>
  </si>
  <si>
    <t>Issuance of common stock warrants to extend subordinated note due date</t>
  </si>
  <si>
    <t>Issuance of common stock upon exercise of stock options</t>
  </si>
  <si>
    <t>Issuance of common stock upon exercise of stock options, shares</t>
  </si>
  <si>
    <t>Issuance of common stock upon exercise of common stock purchase warrants</t>
  </si>
  <si>
    <t>Issuance of common stock upon exercise of common stock purchase warrants, shares</t>
  </si>
  <si>
    <t>Issuance of common stock upon conversion of secured convertible note payable to equity</t>
  </si>
  <si>
    <t>Issuance of common stock upon conversion of secured convertible note payable to equity, shares</t>
  </si>
  <si>
    <t>Balance at Dec. 31, 2015</t>
  </si>
  <si>
    <t>Balance, shares at Dec. 31, 2015</t>
  </si>
  <si>
    <t>Restricted common stock forfeitures</t>
  </si>
  <si>
    <t>Restricted common stock forfeitures, shares</t>
  </si>
  <si>
    <t>Detachable common stock purchase warrants related to issuance of secured convertible debentures</t>
  </si>
  <si>
    <t>Balance at Dec. 31, 2016</t>
  </si>
  <si>
    <t>Balance, shares at Dec. 31, 2016</t>
  </si>
  <si>
    <t>Consolidated Statements of Stockholders' Equity (Parenthetical)</t>
  </si>
  <si>
    <t>Dec. 31, 2015USD ($)</t>
  </si>
  <si>
    <t>Statement of Stockholders' Equity [Abstract]</t>
  </si>
  <si>
    <t>Issuance of stock and warrants issuance cost</t>
  </si>
  <si>
    <t>Consolidated Statements of Cash Flows - USD ($)</t>
  </si>
  <si>
    <t>Cash Flows From Operating Activities:</t>
  </si>
  <si>
    <t>Adjustments to reconcile net loss to net cash flows used in operating activities:</t>
  </si>
  <si>
    <t>Depreciation and amortization</t>
  </si>
  <si>
    <t>Secured convertible debenture issuance expense</t>
  </si>
  <si>
    <t>Stock based compensation</t>
  </si>
  <si>
    <t>Amortization of discount on subordinated note payable</t>
  </si>
  <si>
    <t>Change in fair value of secured convertible note payable</t>
  </si>
  <si>
    <t>Provision for inventory obsolescence</t>
  </si>
  <si>
    <t>Provision for doubtful accounts receivable</t>
  </si>
  <si>
    <t>(Increase) decrease in:</t>
  </si>
  <si>
    <t>Accounts receivable - trade</t>
  </si>
  <si>
    <t>Accounts receivable - other</t>
  </si>
  <si>
    <t>Inventories</t>
  </si>
  <si>
    <t>Increase (decrease) in:</t>
  </si>
  <si>
    <t>Deposits</t>
  </si>
  <si>
    <t>Deferred revenue</t>
  </si>
  <si>
    <t>Net cash used in operating activities</t>
  </si>
  <si>
    <t>Cash Flows from Investing Activities:</t>
  </si>
  <si>
    <t>Purchases of furniture, fixtures and equipment</t>
  </si>
  <si>
    <t>Additions to intangible assets</t>
  </si>
  <si>
    <t>Release (restriction) of cash in accordance with secured convertible note</t>
  </si>
  <si>
    <t>Net cash provided by (used in) investing activities</t>
  </si>
  <si>
    <t>Cash Flows from Financing Activities:</t>
  </si>
  <si>
    <t>Proceeds from issuance of common stock and warrants, net of issuance costs</t>
  </si>
  <si>
    <t>Proceeds from secured convertible debentures and detachable common stock purchase warrants</t>
  </si>
  <si>
    <t>Payment on subordinated notes payable</t>
  </si>
  <si>
    <t>Proceeds from exercise of stock options and warrants</t>
  </si>
  <si>
    <t>Principal payments on capital lease obligations</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yments for interest</t>
  </si>
  <si>
    <t>Cash payments for income taxes</t>
  </si>
  <si>
    <t>Supplemental disclosures of non-cash investing and financing activities:</t>
  </si>
  <si>
    <t>Capital expenditures financed by capital lease obligations</t>
  </si>
  <si>
    <t>Issuance of common stock upon exercise of stock options and warrants</t>
  </si>
  <si>
    <t>Conversion of secured convertible note into common stock</t>
  </si>
  <si>
    <t>Nature of Business and Summary of Significant Accounting Policies</t>
  </si>
  <si>
    <t>Organization, Consolidation and Presentation of Financial Statements [Abstract]</t>
  </si>
  <si>
    <t>NOTE 1. NATURE OF BUSINESS AND SUMMARY
OF SIGNIFICANT ACCOUNTING POLICIES Nature of Business: Digital Ally, Inc.
and subsidiaries (collectively, “Digital Ally,” “Digital,” the “Company,” “we,”
“ours” and “us”)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 weather-resistant mobile digital video recording system for use
on motorcycles, ATV’s and boats; a hand-held laser speed detection device that it is offering primarily to law enforcement
agencies;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 cab and the military. The
Company sells its products to law enforcement agencies and other security organizations,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The following is a summary of the
Company’s Significant Accounting Policies: Basis of Consolidation: The accompanying
financial statements include the consolidated accounts of Digital Ally and its wholly-owned subsidiaries, Digital Ally International,
Inc., MP Ally, LLC, and Medical Devices Ally, LLC. All intercompany balances and transactions have been eliminated during consolidation. The Company formed
Digital Ally International, Inc. during August 2009 to facilitate the export sales of its products. In addition, Medical Devices
Ally, LLC was formed in July 2014 and MP Ally, LLC was formed in July 2015, both of which have been inactive since formation. Fair Value of Financial Instruments: The carrying amounts
of financial instruments, including cash and cash equivalents, accounts receivable and accounts payable approximate fair value
because of the short-term nature of these items. The Company accounts for its derivative liabilities and its secured convertible
debentures on a fair value basis. Revenue Recognition: Revenues from the
sale of products are recorded when the product is shipped, title and risk of loss have transferred to the purchaser, payment terms
are fixed or determinable and payment is reasonably assured. Customers do not have a right to return the product other than for
warranty reasons for which they would only receive repair services or replacement product.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are treated as deferred revenue and recognized over the term of the contracted
warranty or service period on a straight line method. Extended warranties
are offered on selected products and when a customer purchases an extended warranty the associated proceeds are treated as deferred
revenue and recognized over the term of the extended warranty on a straight line method. Multiple element
arrangements consisting of product, software, cloud and extended warranties are offered to our customers.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party evidence of selling price Sales returns and
allowances aggregated $494,790 and $712,872 for the years ended December 31, 2016 and 2015, respectively. Obligations for sales
returns and allowances are recognized at the time of sales on an accrual basis. The accrual is determined based upon historical
return rates adjusted for known changes in key variables affecting these return rate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 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 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 line method. Secured convertible debentures: The Company has
elected to record its secured convertible debentures at their fair value. Accordingly, the secured convertible debentures will
be marked-to-market at each reporting date with the change in fair value reported as a gain (loss) in the statement of operations.
All issuance costs related to the secured convertible debentures are expensed as incurred in the statement of operations.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 Shipping and Handling Costs: Shipping and handling
costs for outbound sales orders totaled $93,685 and $92,081 for the years ended December 31, 2016 and 2015, respectively. Such
costs are included in selling, general and administrative expenses in the Consolidated Statements of Operations. Advertising Costs: Advertising expense
includes costs related to trade shows and conventions, promotional material and supplies, and media costs. Advertising costs are
expensed in the period in which they are incurred. The Company incurred total advertising expense of approximately $1,147,219 and
$848,671 for the years ended December 31, 2016 and 2015, respectively. Such costs are included in selling, general and administrative
expenses in the Consolidated Statements of Operations. Income Taxes: Deferred taxes
are provided for by the liability method wherein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years ended December
31, 2016 and 2015. There have been no penalties in 2016 and 2015. The Company is
subject to taxation in the United States and various states. As of December 31, 2016, the Company’s tax returns filed for
2013, 2014, and 2015 and to be filed for 2016 are subject to examination by the relevant taxing authorities. With few exceptions,
as of December 31, 2016, the Company is no longer subject to Federal, state, or local examinations by tax authorities for years
before 2013. 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16 and 2015. Stock-Based Compensation: The Company grants
stock-based compensation to its employees, board of directors and certain third 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based on the history of cancellations of awards granted and management’s analysis of potential forfeitures. Segments of Business: Management has
determined that its operations are comprised of one reportable segment: the sale of speed detection and digital audio and video
recording devices. For the year ended December 31, 2016 and 2015, sales by geographic area were as follows:
Year ended December 31,
2016 2015
Sales by geographic area:
United States of America $ 15,383,479 $ 19,881,541
Foreign 1,191,012 148,667
$ 16,574,491 $ 20,030,208 Sales to customers outside of the United
States are denominated in U.S. dollars. All Company assets are physically located within the United States. Reclassification of Prior Year Presentation: Certain prior year
amounts have been reclassified for consistency with the current year presentation. These reclassifications had no effect on the
reported results of operations. Recent Accounting Pronouncements: In May 2014, the
FASB issued Accounting Standard Update (“ASU”) No. 2014-09, “Revenue from Contracts with Customers” In August 2014,
the FASB issued ASU 2014-15, Presentation of Financial Statements-Going Concern (Subtopic 205-40): Disclosure of Uncertainties
about an Entity’s Ability to Continue as a Going Concern. In July 2015, the
FASB issued ASU 2015-11, Inventory (Topic 330): Simplifying the Measurement of Inventory In April 2015,
the FASB issued ASU 2015-03, Interest— Imputation of Interest (Subtopic 835-30): Simplifying the Presentation of Debt
Issuance Costs. In November 2015,
the FASB issued ASU 2015-17, Income Taxes (Topic 740): Balance Sheet Classification of Deferred Taxes In February 2016,
the FASB issued ASU No. 2016-02, Leases In March 2016,
the FASB issued ASU No. 2016-09, Compensation-Stock Compensation (Topic 718) In August 2016,
the FASB issued ASU 2016-15, Clarification on Classification of Certain Cash Receipts and Cash Payments on the Statement of
Cash Flows In November 2016,
the FASB issued ASU 2016-18, Statement of Cash Flows - Restricted Cash (Topic 230),</t>
  </si>
  <si>
    <t>Concentration of Credit Risk and Major Customers</t>
  </si>
  <si>
    <t>Risks and Uncertainties [Abstract]</t>
  </si>
  <si>
    <t>NOTE 2.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f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70,000 and $74,997
as of December 31, 2016 and December 31, 2015, respectively. The Company sells through
a network of unaffiliated distributors for international sales and employee-based sales agents for domestic sales. No international
distributor individually exceeded 10% of total revenues and no customer receivable balance exceeded 10% of total accounts receivable
for the years ended December 31, 2016 and 2015. The Company purchases
finished circuit boards and other proprietary component parts from suppliers located in the United States and on a limited basis
from Asia. Although the Company obtains certain of these components from single source suppliers, the Company generally owns all
tooling and management has located or is in process of locating alternative suppliers to reduce the risk in most cases to supplier
problems that could result in significant production delays. The Company has not historically experienced any significant supply
disruptions from any of its principal vendors and does not anticipate future supply disruptions. The Company acquires most of
its components on a purchase order basis and does not have long-term contracts with its suppliers.</t>
  </si>
  <si>
    <t>Accounts Receivable - Allowance for Doubtful Accounts</t>
  </si>
  <si>
    <t>Receivables [Abstract]</t>
  </si>
  <si>
    <t xml:space="preserve"> NOTE 3. ACCOUNTS RECEIVABLE –
ALLOWANCE FOR DOUBTFUL ACCOUNTS The allowance for doubtful accounts receivable
was comprised of the following for the years ended December 31, 2016 and 2015:
December 31, 2016 December 31, 2015
Beginning balance $ 74,997 $ 65,977
Provision for bad debts 2,224 46,864
Charge-offs to allowance, net of recoveries (7,221 ) (37,844 )
Ending balance $ 70,000 $ 74,997 </t>
  </si>
  <si>
    <t>Inventory Disclosure [Abstract]</t>
  </si>
  <si>
    <t>NOTE 4. INVENTORIES Inventories consisted of the following
at December 31, 2016 and 2015:
December 31, 2016 December 31, 2015
Raw material and component parts $ 4,015,170 $ 3,833,873
Work-in-process 355,715 134,641
Finished goods 7,215,346 7,895,663
Subtotal 11,586,231 11,864,177
Reserve for excess and obsolete inventory (1,999,920 ) (1,202,411 )
Total $ 9,586,311 $ 10,661,766 Finished goods
inventory includes units held by potential customers and sales agents for test and evaluation purposes. The cost of such units
totaled $634,059 and $651,004 as of December 31, 2016 and December 31, 2015, respectively.</t>
  </si>
  <si>
    <t>Furnitures, Fixtures and Equipment</t>
  </si>
  <si>
    <t>Property, Plant and Equipment [Abstract]</t>
  </si>
  <si>
    <t>NOTE 5. FURNITURE, FIXTURES AND EQUIPMENT Furniture, fixtures and equipment consisted
of the following at December 31, 2016 and 2015:
Estimated Useful Life December 31, 2016 December 31, 2015
Office furniture, fixtures and equipment 3-10 years $ 1,074,533 $ 905,124
Warehouse and production equipment 3-5 years 643,250 532,339
Demonstration and tradeshow equipment 2-5 years 451,750 451,750
Leasehold improvements 2-5 years 153,828 153,828
Rental equipment 1-3 years 60,354 —
Total cost 2,383,715 2,043,041
Less: accumulated depreciation and amortization (1,509,813 ) (978,855 )
Net furniture, fixtures and equipment $ 873,902 $ 1,064,186 Depreciation and amortization of furniture,
fixtures and equipment aggregated $530,958 and $498,810 for the years ended December 31, 2016 and 2015, respectively.</t>
  </si>
  <si>
    <t>Intangible Assets</t>
  </si>
  <si>
    <t>Goodwill and Intangible Assets Disclosure [Abstract]</t>
  </si>
  <si>
    <t xml:space="preserve">NOTE 6. INTANGIBLE ASSETS Intangible assets consisted of the following
at December 31, 2016 and 2015:
December 31, 2016 December 31, 2015
Gross value Accumulated amortization Net carrying value Gross value Accumulated amortization Net carrying value
Amortized intangible assets:
Licenses $ 73,892 $ 10,115 $ 63,777 $ — $ — $ —
Patents and Trademarks 374,348 80,093 294,255 96,418 47,086 49,331
$ 448,240 $ 90,208 $ 358,032 $ 96,418 $ 47,086 $ 49,331
Unamortized intangible assets:
Licenses $ — $ — $ — $ 73,893 $ — $ 73,893
Patents and trademarks pending 109,144 — 109,144 287,036 — 287,036
109,144 — 109,144 360,929 — 360,929
Total $ 557,384 $ 90,208 $ 467,176 $ 457,347 $ 47,086 $ 410,261 Patents and trademarks
pending will be amortized beginning at the time they are issued by the appropriate authorities. If issuance of the final patent
or trademark is denied, then the amount deferred will be immediately charged to expense. Amortization expense
for the years ended December 31, 2016 and 2015 was $43,122 and $31,313, respectively. Estimated amortization for intangible assets
with definite lives for the next five years ending December 31 and thereafter is as follows:
Year ending December 31:
2017 $ 121,835
2018 104,750
2019 99,339
2020 10,556
2021 10,556
thereafter 10,996
$ 358,032 </t>
  </si>
  <si>
    <t>Secured Convertible Debentures and Capital Lease Obligations</t>
  </si>
  <si>
    <t>Debt Disclosure [Abstract]</t>
  </si>
  <si>
    <t xml:space="preserve">NOTE 7. SECURED CONVERTIBLE DEBENTURES
AND CAPITAL LEASE OBLIGATIONS 2014 Secured Convertible Note
Payable Between February
13 and 25, 2015 the holder of the $4.0 million Secured Convertible Note exercised its right to convert the remaining principal
of $3,963,780 into 655,738 shares of common stock and 5,475 shares for accrued interest at the conversion price of $7.32 per share.
The increase in fair market value of these 655,213 shares over the $3,963,780 principal retired was $4,434,383 representing the
increase in our stock price over the conversion rate as of the conversion dates. Such amount was recognized as a charge to the
Consolidated Statement of Operations during the year ended December 31, 2015 and included in change in fair value of secured convertible
notes payable. On March 24, 2015
the holder exercised part of its Warrant to purchase 212,295 shares of common stock with the change in value of the warrant derivative
totaling $340,722 being recognized as income in the Consolidated Statement of Operations representing the change in the Company’s
stock price compared to the exercise price at the respective exercise date. On April 9, 2015 the holder exercised part of its Warrant
to purchase 37,800 shares of common stock with the change in value of the warrant derivative totaling $127,951 being recognized
as income in the Consolidated Statement of Operations representing the change in the Company’s stock price compared to the
exercise price at the respective exercise date. The changes in fair value of the warrant derivative related to the unexercised
warrants resulted in a loss of $97,667 for the twelve months ended December 31, 2015 compared to a gain of $33,977 for the twelve
months ended December 31, 2016. The net change in warrant derivative liabilities resulted in a net gain of $33,076 and $371,006
for the twelve months ended December 31, 2016 and 2015, respectively. As of December 31,
2016 and 2015, the remaining Warrant was exercisable to purchase 12,200 common shares and was recorded as a liability at its fair
value in the amount of $33,076 and $67,053, respectively, on the Condensed Consolidated Balance Sheet. 2016 Secured Convertible Debentures
December 31, 2016 December 31, 2015
Secured convertible debentures, at fair value $ 4,000,000 $ —
Less: Current maturities of long-term debt, at fair value — —
Secured convertible debentures, at fair value-long-term $ 4,000,000 $ — On December 30,
2016, Digital Ally, Inc. (the “Company”) completed a private placement (the “Private Placement”) of $4.0
million in principal amount of 8% Secured Convertible Debentures (the “Debentures”) and common stock warrants (the
“Warrants”) to two institutional investors. The Debentures and Warrants were issued pursuant to a Securities Purchase
Agreement (the “Purchase Agreement”) between the Company and the purchasers signatory thereto (the “Holders”).
The Private Placement resulted in gross proceeds of $4.0 million before placement agent fees and other expenses associated with
the transaction which totaled $281,570 which was expensed as incurred. The Company elected
to account for the Debentures on the fair value basis. Therefore, the Company determined the fair value of the Debentures utilizing
Monte Carlo simulation models which yielded an estimated fair value of $4.0 million for the convertible notes including their embedded
derivatives as of the origination date. No value was allocated to the detachable Warrants as of the origination date because of
the relative fair value of the convertible note including its embedded derivative features approximated the gross proceeds of the
financing transaction. There was no change in the fair value of the secured convertible debentures between the date of origination
(December 30, 2016) and December 31, 2016. Prior to the maturity
date, the Debentures bear interest at 8% per annum with interest payable in cash quarterly in arrears on the first business day
of each calendar quarter following the issuance date. The Debentures rank senior to the Company’s existing and future indebtedness
of the Company and are secured by substantially all tangible and certain intangible assets of the Company. The Debentures are
convertible at any time six months after their date of issue at the option of the holders into shares of the Company’s common
stock at $5.00 per share (the “Conversion Price”). The Debentures mature on March 30, 2018. The Warrants are exercisable
to purchase up to an aggregate of 800,000 shares of the Company’s common stock commencing on the date of issuance at an exercise
price of $5.00 per share (the “Exercise Price”). The Warrants will expire on the fifth anniversary of their date of
issuance. The Conversion Price and Exercise Price are subject to adjustment upon stock splits, reverse stock splits, and similar
capital changes. The Company has
the right, subject to certain limitations, to redeem the Debenture with 30 days advance notice with the redemption amount determined
as the sum of (a) 112% of the then outstanding principal amount of the Debenture, (b) accrued but unpaid interest and (c) all liquidated
damages and other amounts due in respect of the Debenture, if any. Additionally, if
following the six-month anniversary of the Original Issue Date, the VWAP (volume weighted average price), for each of any ten (10)
consecutive trading days exceeds $7.50 per share, the Company has the right, subject to certain limitations, to provide written
notice to the Holders which forces the Holders to convert all or part of the then outstanding principal amount of the Debenture
plus accrued but unpaid interest Upon the occurrence
of an event of default under the Debentures, the Debentures bear interest at 18% per annum and a Debenture holder may require the
Company to redeem all or a portion of its Debenture. The Company has agreed to maintain cash balance of $500,000 while the Debentures
are outstanding, which is reflected as restricted cash in the accompanying balance sheet. The Holders have agreed to beneficial
conversion limitation which effectively blocks either Holder from converting the Debenture or exercise the Warrant to the extent
that such conversion or exercise would result in the Holder being the beneficial owner in excess of 4.99% (or, upon election of
purchaser, 9.99%), which beneficial ownership limitation may be increased or decreased up to 9.99% upon notice to the Company,
provided that any increase in such limitation will not be effective until 61 days following notice to the Company. Capital Leases
Year ending December 31:
2017 $ 34,298
2018 8,574
Total future minimum lease payments 42,872
Less amount representing interest 1,588
Present value of minimum lease payments 41,284
Less current portion 32,792
Capital lease obligations, less current portion $ 8,492 Assets under capital leases are included
in furniture, fixtures and equipment as follows:
December 31, 2016 December 31, 2015
Office furniture, fixtures and equipment $ 382,928 $ 382,928
Less: accumulated amortization (294,895 ) (224,089 )
Net furniture, fixtures and equipment $ 88,033 $ 158,839 </t>
  </si>
  <si>
    <t>Fair Value Measurement</t>
  </si>
  <si>
    <t>Fair Value Disclosures [Abstract]</t>
  </si>
  <si>
    <t xml:space="preserve">NOTE
8.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December 31, 2016 and 2015.
December
31, 2016
Level
1 Level
2 Level
3 Total
Liabilities:
Secured
convertible debentures $ — $ — $ 4,000,000 $ 4,000,000
Warrant
derivative liability — — 33,076 33,076
$ — $ — $ 4,033,076 $ 4,033,076
December
31, 2015
Level
1 Level
2 Level
3 Total
Liabilities:
Warrant
derivative liability $ — $ — $ 67,053 $ 67,053
$ — $ — $ 67,053 $ 67,053 The
following table represents the change in level 3 tier value measurements:
Warrant derivative liability Secured convertible debentures Total
December
31, 2015 $ 67,053 $ — $ 67,053
Fair
value at origination — 4,000,000 4,000,000
Change
in fair value (33,977 ) — (33,977 )
December 31, 2016 $ 33,076 $ 4,000,000 $ 4,033,076 </t>
  </si>
  <si>
    <t>Accrued Expenses</t>
  </si>
  <si>
    <t>Payables and Accruals [Abstract]</t>
  </si>
  <si>
    <t xml:space="preserve">NOTE 9. ACCRUED EXPENSES Accrued expenses
consisted of the following at December 31, 2016 and 2015:
December 31, 2016 December 31, 2015
Accrued warranty expense $ 374,597 $ 159,838
Accrued Senior Convertible Note issuance costs 204,000 —
Accrued sales commissions 36,389 100,295
Accrued payroll and related fringes 270,781 247,984
Accrued insurance 81,610 34,926
Accrued rent 182,409 224,393
Accrued sales returns and allowances 215,802 72,456
Other 177,141 96,435
$ 1,542,729 $ 936,327 Accrued warranty
expense was comprised of the following for the years ended December 31, 2016 and 2015:
2016 2015
Beginning balance $ 159,838 $ 247,082
Provision for warranty expense 343,142 5,317
Charges applied to warranty reserve (128,383 ) (92,561 )
Ending balance $ 374,597 $ 159,838 </t>
  </si>
  <si>
    <t>Income Taxes</t>
  </si>
  <si>
    <t>Income Tax Disclosure [Abstract]</t>
  </si>
  <si>
    <t>NOTE 10. INCOME TAXES The components of
income tax (provision) benefit for the years ended December 31, 2016 and 2015 are as follows:
2016 2015
Current taxes:
Federal $ — $ —
State — —
Total current taxes — —
Deferred tax (provision) benefit — —
Income tax (provision) benefit $ — $ — A reconciliation
of the income tax (provision) benefit at the statutory rate of 34% for the years ended December 31, 2016 and 2015 to the Company’s
effective tax rate is as follows:
2016 2015
U.S. Statutory tax rate 34.0 % 34.0 %
State taxes, net of Federal benefit 3.5 % 6.2 %
Executive compensation (1.3 )% —
Federal Research and development tax credits 1.6 % 1.5 %
Stock based compensation (2.1 )% 0.6 %
Common stock issued upon conversion of promissory note and related common stock purchase warrants — % 3.3 %
Change in valuation reserve on deferred tax assets (34.2 )% (45.0 )%
Other, net (1.5 )% (0.6 )%
Income tax (provision) benefit 0.0 % 0.0 % Significant components
of the Company’s deferred tax assets (liabilities) as of December 31, 2016 and 2015 are as follows:
2016 2015
Deferred tax assets:
Stock-based compensation $ 1,615,000 $ 1,623,000
Start-up costs 175,000 180,000
Inventory reserves 785,000 480,000
Uniform capitalization of inventory costs 110,000 150,000
Allowance for doubtful accounts receivable 30,000 30,000
Other reserves 5,000 2,000
Equipment depreciation 40,000 —
Deferred revenue 1,165,000 903,000
Derivative liabilities 15,000 26,000
Accrued expenses 340,000 210,000
Net operating loss carryforward 15,755,000 12,295,000
Research and development tax credit carryforward 1,955,000 1,747,000
Alternative minimum tax credit carryforward 90,000 90,000
State jobs credit carryforward 230,000 230,000
State research and development credit carryforward 280,000 280,000
Charitable contributions carryforward 60,000 50,000
Total deferred tax assets 22,650,000 18,296,000
Valuation reserve (22,455,000 ) (18,105,000 )
Total deferred tax assets 195,000 191,000
Deferred tax liabilities:
Equipment depreciation — (6,000 )
Domestic international sales company (195,000 ) (185,000 )
Total deferred tax liabilities (195,000 ) (191,000 )
Net deferred tax assets (liability) $ — $ —
Net deferred tax asset (liability) are classified in our consolidated balance sheets as follows:
Current $ — $ —
Non-current $ — $ — The valuation allowance
on deferred tax assets totaled $22,455,000 and $18,105,000 as of December 31, 2016 and December 31, 2015, respectively. We record
the benefit we will derive in future accounting periods from tax losses and credits and deductible temporary differences as “deferred
tax assets.” In accordance with Accounting Standards Codification (ASC) 740, “Income Taxes,” we record a valuation
allowance to reduce the carrying value of our deferred tax assets if, based on all available evidence, it is more likely than not
that some or all of the deferred tax assets will not be realized. The Company has
incurred operating losses in 2016 and 2015 and we continue to be in a three-year cumulative loss position at December 31, 2016
and 2015. Accordingly, we determined there was not sufficient positive evidence regarding our potential for future profits to outweigh
the negative evidence of our three-year cumulative loss position under the guidance provided in ASC 740. Therefore, we determined
to increase our valuation allowance by $4,350,000 to continue to fully reserve our deferred tax assets at December 31, 2016.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December 31,
2016, the Company had available approximately $40,100,000 of net operating loss carryforwards available to offset future taxable
income generated. Such tax net operating loss carryforwards expire between 2026 and 2036. In addition, the Company had research
and development tax credit carryforwards totaling $1,955,000 available as of December 31, 2016, which expire between 2023 and 2036.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due to ownership changes which have occurred, approximately $765,000 of its net operating loss and $175,000
of its research and development tax credit carryforwards are currently subject to an annual limitation of approximately $1,151,000,
but may be further limited by additional ownership changes which may occur in the future. As stated above, the net operating loss
and research and development credit carryforwards expire between 2023 and 2036, allowing the Company to potentially utilize all
of the limited net operating loss carry-forwards during the carryforward period.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 The effective tax
rate for the years ended December 31, 2016 and 2015 varied from the expected statutory rate due to the Company continuing to provide
a 100% valuation allowance on net deferred tax assets. The Company determined that it was appropriate to continue the full valuation
allowance on net deferred tax assets as of December 31, 2016 primarily because of the current year operating losses.</t>
  </si>
  <si>
    <t>Commitments and Contingencies</t>
  </si>
  <si>
    <t>Commitments and Contingencies Disclosure [Abstract]</t>
  </si>
  <si>
    <t xml:space="preserve">NOTE 11. COMMITMENTS AND CONTINGENCIES
Operating
Leases.
Year ending December 31:
2017 $ 445,449
2018 451,248
2019 457,327
2020 154,131
$ 1,508,155 License agreements.
Litigation.
On October 25, 2013,
the Company filed a complaint in the United States District Court for the District of Kansas (2:13-cv-02550-SAC) to eliminate threats
by a competitor, Utility Associates, Inc. (“Utility”), of alleged patent infringement regarding U.S. Patent No. 6,831,556
(the “ ‘556 Patent”). Specifically, the lawsuit seeks a declaration that the Company’s mobile video surveillance
systems do not infringe any claim of the ‘556 Patent. The Company became aware that Utility had mailed letters to current
and prospective purchasers of its mobile video surveillance systems threatening that the use of such systems purchased from third
parties not licensed to the ‘556 Patent would create liability for them for patent infringement. The Company rejected Utility’s
assertion and is vigorously defending the right of end-users to purchase such systems from providers other than Utility. The United
States District Court for the District of Kansas dismissed the lawsuit because it decided that Kansas was not the proper jurisdictional
forum for the dispute. The District Court’s decision was not a ruling on the merits of the case. The Company appealed the
decision and the Federal Circuit affirmed the District Court’s previous decision. In addition, the
Company began proceedings to invalidate the ‘556 Patent through a request for inter partes review On June 6, 2014
the Company filed an Unfair Competition lawsuit against Utility Associates, Inc. (“Utility”) in the United States District
Court for the District of Kansas. In the lawsuit it contends that Utility has defamed the Company and illegally interfered with
its contracts, customer relationships and business expectancies by falsely asserting to its customers and others that its products
violate the ‘556 Patent, of which Utility claims to be the holder. The suit also includes
claims against Utility for tortious interference with contract and violation of the Kansas Uniform Trade Secrets Act (KUSTA), arising
out of Utility’s employment of the Company’s employees, in violation of that employee’s Non-Competition and Confidentiality
agreements with the Company. In addition to damages, the Company seeks temporary, preliminary, and permanent injunctive relief,
prohibiting Utility from, among other things, continuing to threaten or otherwise interfere with the Company’s customers.
On March 4, 2015, an initial hearing was held upon the Company’s request for injunctive relief. Based upon facts
revealed at the March 4, 2015 hearing, on March 16, 2015, the Company sought leave to amend its Complaint in the Kansas suit to
assert additional claims against Utility. Those new claims include claims of actual or attempted monopolization, in violation of
§ 2 of the Sherman Act, claims arising under a new Georgia statute that prohibits threats of patent infringement in “bad
faith,” and additional claims of unfair competition/false advertising in violation of § 63(a) of the Lanham Act. As
these statutes expressly provide, the Company will seek treble damages, punitive damages and attorneys’ fees as well as injunctive
relief. The Court concluded its hearing on April 22, 2015, and allowed the Company leave to amend its complaint, but denied its
preliminary injunction. The discovery stage of the lawsuit expired in May 2016. Both parties have filed summary judgment motions,
which are currently under review and consideration by the court. The jury trial date is scheduled for June 2017. The Company believes
that the USPTO’s final decision issued on July 27, 2015 will provide it with substantial basis to pursue its claims either
through summary judgment motions prior to trial or the jury trial itself and it intends to pursue recovery from Utility, its insurers
and other parties, as appropriate. On September 13,
2014, Utility filed suit in the United States District Court for the Northern District of Georgia against the Company alleging
infringement of the ‘556 Patent. The suit was served on the Company on September 20, 2014. As alleged in the Company’s
first filed lawsuit described above, the Company believes that the ‘556 Patent is both invalid and not infringed. Further,
the USPTO has issued its final decision invalidating 23 of the 25 claims asserted in the ‘556 Patent, as noted above. The
Company believes that the suit filed by Utility is without merit and is vigorously defending the claims asserted against the Company.
An adverse resolution of the foregoing litigation or patent proceedings could have a material adverse effect on the Company’s
business, prospects, results of operations, financial condition, and liquidity. The Court stayed all proceedings with respect to
this lawsuit pending the outcome of the patent review performed by the USPTO and the appellate court. Based on the USPTO’s
final decision to invalidate substantially all claims contained in the ‘556 Patent and the United States Court of Appeals
for the Federal Circuit full denial of Utility’s appeal, the Company intends to file for summary judgment in its favor if
Utility does not request outright dismissal. The Company received
notice in April 2015 that Taser, one of its competitors, had commenced an action in the USPTO for a re-examination of its U.S.
Patent No. 8,781,292 (the “ ‘292 Patent”). A re-examination is essentially a request that the USPTO review whether
the patent should have issued in its present form in view of the “prior art,” e.g., other patents in the same technology
field. The prior art Taser used to request the re-examination is a patent application that never issued into a patent was assigned
to an unrelated third party and was not the result of any of Taser’s own research and development efforts. The Company owns
the ‘292 Patent, which is directed to a system that determines when a recording device, such as a law enforcement officer’s
body camera or in-car video recorder, begins recording and automatically instructs other recording devices to begin recording.
The technology described in the ‘292 Patent is incorporated in the Company’s VuLink product. On August 17, 2015
the USPTO issued a first, non-final action rejecting all 20 claims of the ‘292 Patent respecting its ‘292 Patent under
an ex parte The Company filed
suit on January 15, 2016 in the U.S. District Court for the District of Kansas (Case No: 2:16-cv-02032) against Taser, alleging
willful patent infringement against Taser’s Axon body camera product line. The lawsuit was initiated after the USPTO reconfirmed
the validity of the ‘292 Patent, which covers various aspects of auto-activation and multiple camera coordination for body-worn
cameras and in-car video systems. The ‘292 Patent previously was subject to attack by Taser, which tried to invalidate it
at the USPTO. The USPTO ultimately rejected Taser’s efforts and confirmed the validity of the ‘292 Patent with 59 claims
covering various aspects of this valuable auto-activation technology. On February 2, 2016 the USPTO issued another patent relating
to the Company’s auto-activation technology for law enforcement cameras. This ‘452 Patent generally covers the automatic
activation and coordination of multiple recording devices in response to a triggering event such as a law enforcement officer activating
the light bar on the vehicle. The Company added the ‘452 patent to its existing lawsuit against Taser seeking both monetary
damages and a permanent injunction against Taser for infringement of both the ‘452 and ‘292 Patents. In addition to the
infringement claims, the Company added a new set of claims to the lawsuit alleging that Taser conspired to keep the Company out
of the marketplace by engaging in improper, unethical, and unfair competition. The amended lawsuit alleges Taser bribed officials
and otherwise conspired to secure no-bid contracts for its products in violation of both state law and federal antitrust law. The
Company’s lawsuit also seeks monetary and injunctive relief, including treble damages, for these alleged violations. The Company filed
an amended complaint and Taser filed an answer which denied the patent infringement allegations on April 1, 2016. In addition,
Taser filed a motion to dismiss all allegations in the complaint on March 4, 2016 for which the Company filed an amended complaint
on March 18, 2016 to address certain technical deficiencies in the pleadings. Taser amended and renewed its motion to seek dismissal
of the allegations that it had bribed officials and otherwise conspired to secure no-bid contracts for its products in violation
of both state law and federal antitrust law on April 1, 2016. Formal discovery commenced on April 12, 2016 with respect to the
patent related claims. In January 2017 the Court granted Taser’s motion to dismiss the portion of the lawsuit regarding claims
that it had bribed officials and otherwise conspired to secure no-bid contracts for its products in violation of both state law
and federal antitrust law. The Company has appealed this decision to the United States Court of Appeals for the Federal Circuit
and is awaiting its decision. In December 2016,
Taser announced that it had commenced an action in the USPTO for inter partes review inter partes review inter partes review. inter partes review inter partes review inter partes reviews On May 27, 2016
the Company filed suit against Enforcement Video, LLC d/b/a WatchGuard Video (“WatchGuard”), (Case No. 2:16-cv-02349-JTM-JPO)
alleging patent infringement based on WatchGuard’s VISTA Wifi and 4RE In-Car product lines. The USPTO has granted
multiple patents to the Company with claims covering numerous features, such as automatically and simultaneously activating all
deployed cameras in response to the activation of just one camera. Additionally, Digital Ally’s patent claims cover automatic
coordination as well as digital synchronization between multiple recording devices. Digital Ally also has patent coverage directed
to the coordination between a multi-camera system and an officer’s smartphone, which allows an officer to more readily assess
an event on the scene while an event is taking place or immediately after it has occurred. The Company’s
lawsuit alleges that WatchGuard incorporated this patented technology into its VISTA Wifi and 4RE In-Car product lines without
its permission. Specifically, Digital Ally is accusing WatchGuard of infringing three patents: the ‘292 and ‘452 Patents
and U.S. Patent No. 9,325,950. The Company is aggressively challenging WatchGuard’s infringing conduct, seeking both monetary
damages, as well as seeking a permanent injunction preventing WatchGuard from continuing to sell its VISTA Wifi and 4RE In-Car
product lines using Digital Ally’s own technology to compete against it. The lawsuit is in the early stages of discovery. The Company is also
involved as a plaintiff and defendant in ordinary, routine litigation and administrative proceedings incidental to its business
from time to time, including customer collections, vendor and employment-related matters. The Company believes the likely outcome
of any other pending cases and proceedings will not be material to its business or its financial condition. Sponsorship.
Year Sponsorship fee
2015 $ 375,000
2016 $ 475,000
2017 $ 475,000
2018 $ 500,000
2019 $ 500,000 The Company has
the right to sell and retain the proceeds from the sale of additional sponsorships, including but not limited to, a presenting
sponsorship, a concert sponsorship and founding partnerships for the Tournament. The Company recorded a net sponsorship expense
of $499,313 and $172,623 for the years ended December 31, 2016 and 2015, respectively. Such expense was included in sales and promotional
expense in the accompanying statement of operations. Stock Repurchase
Program 401 (k)
Plan. Consulting
and Distributor Agreements.
● The first agreement is with an individual who provides consulting services for international sales opportunities for both our law enforcement and commercial product lines primarily in Europe. This individual is paid a monthly fee ranging from $4,000 to $6,000 per month plus necessary and reasonable expenses for a period of one year beginning March 23, 2016, which can be extended by mutual agreement of the parties. In addition to the monthly fee, the provider can earn a success fee based upon the amount of sales generated by his activities. As of December 31, 2016, the Company had advanced a total of $47,781 pursuant to this agreement.
● The second agreement is with a limited liability company (“LLC”) that is partially owned by a relative of the Company’s chief financial officer. Under the agreement, dated January 15, 2016, the LLC provides consulting services for developing a new distribution channel outside of law enforcement for its body-worn camera and related cloud storage products to customers in the United States. The Company pays the LLC an advance against commissions ranging from $5,000 to $6,000 per month plus necessary and reasonable expenses for a period of one year beginning January 2016, which agreement can be automatically extended based on the LLC achieving certain minimum sales quotas. The agreement was renewed in January 2017 for a period of three years. As of December 31, 2016, the Company had advanced a total of $169,048 pursuant to this agreement. </t>
  </si>
  <si>
    <t>Stock-Based Compensation</t>
  </si>
  <si>
    <t>Disclosure of Compensation Related Costs, Share-based Payments [Abstract]</t>
  </si>
  <si>
    <t xml:space="preserve">NOTE 12. STOCK-BASED COMPENSATION
The Company recorded
pretax compensation expense related to the grant of stock options and restricted stock issued of $1,592,365 and $1,623,033, for
the year ended December 31, 2016 and 2015, respectively. As of December 31,
2016, the Company has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and (vii) the 2015 Stock Option and Restricted Stock
Plan (the “2015 Plan”), which was amended in May 2016. These Plans permit the grant of stock options or restricted
stock to its employees, non-employee directors and others totaling 1,925,000 shares of common stock. The 2005 Plan expired during
2015 with 28 shares reserved for awards but unissued which are now unavailable for issuance and the 2006 Plan expired in 2016 with
30 shares reserved for awards but unissued which are now unavailable for issuance. The Company believes that such awards better
align the interests of its employees with those of its shareholders. Option awards have been granted with an exercise price equal
to the market price of the Company’s stock at the date of grant with such option awards generally vesting based on the completion
of continuous service and having ten-year contractual terms. These option awards provide for accelerated vesting if there is a
change in control (as defined in the Plans) or the death or disability of the holder. The Company has registered all shares of
common stock that are issuable under its Plans with the SEC. A total of 200,772 shares remained available for grant under the various
Plans as of December 31, 2016. In addition to the
Stock Option and Restricted Stock Plans described above, the Company has issued other options outside of these Plans to non-employees
for services rendered that are subject to the same general terms as the Plans, of which 1,250 options are fully vested and remain
outstanding as of December 31, 2016. The fair value of
each option award is estimated on the date of grant using a Black-Scholes option valuation model. There were 40,000 stock options
issued during 2016. The following is
the assumptions used in the Black-Scholes option valuation model:
2016
Expected term of options 5.5 years
Expected volatility 115%
Expected dividends 0
Risk free rates 1.29% Activity in the
various Plans during the year ended December 31, 2016 is reflected in the following table:
Options Number of Shares Weighted Average Exercise Price
Outstanding at January 1, 2016 328,690 $ 20.43
Granted 40,000 3.92
Exercised (5,050 ) (3.77 )
Forfeited (1,200 ) (3.63 )
Outstanding at December 31, 2016 362,440 $ 18.46
Exercisable at December 31, 2016 315,690 $ 21.00
Weighted-average fair value for options granted during the period at fair value 40,000 $ 3.25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year ended December 31, 2016. At December 31,
2016, the aggregate intrinsic value of options outstanding was approximately $66,069, and the aggregate intrinsic value of options
exercisable was approximately $48,627. The aggregate intrinsic value of options exercised during the year ended December 31, 2016
was $10,898. The aggregate intrinsic value of options exercised during the year ended December 31, 2015 was $281,792. As of December 31, 2016, the unamortized
portion of stock compensation expense on all existing stock options was $42,666, which will be recognized over the next 9 months. The following table
summarizes the range of exercise prices and weighted average remaining contractual life for outstanding and exercisable options
under the Company’s option plans as of December 31, 2016:
Outstanding options Exercisable options
Exercise price range Number of options Weighted average remaining contractual life Number of options Weighted average remaining contractual life
$ 0.01 to $3.99 100,374 7.5 years 61,174 6.6 years
$ 4.00 to $6.99 34,125 5.7 years 27,450 5.5 years
$ 7.00 to $9.99 19,069 4.7 years 18,194 4.7 years
$ 10.00 to $12.99 52,808 0.4 years 52,808 0.4 years
$ 13.00 to $15.99 51,439 3.7 years 51,439 3.7 years
$ 16.00 to $18.99 1,250 0.5 years 1,250 0.5 years
$ 19.00 to $29.99 6,500 2.6 years 6,500 2.6 years
$ 30.00 to $55.00 96,875 0.9 years 96,875 0.9 years
362,440 3.7 years 315,690 3.0 years Restricted
stock grants. A summary of all
restricted stock activity under the equity compensation plans for the year ended December 31, 2016 is as follows:
Number of Restricted shares Weighted average grant date fair value
Nonvested balance, January 1, 2016 354,500 $ 8.43
Granted 290,000 4.79
Vested (144,600 ) (10.35 )
Forfeited (4,600 ) (7.72 )
Nonvested balance, December 31, 2016 495,300 $ 5.75 The Company estimated
the fair market value of these restricted stock grants based on the closing market price on the date of grant. As of December 31,
2016, there were $1,462,224 of total unrecognized compensation costs related to all remaining non-vested restricted stock grants,
which will be amortized over the next 47 months in accordance with the respective vesting scale. The nonvested balance
of restricted stock vests as follows:
Year ended December 31, Number of shares
2017 194,450
2016 186,650
2018 91,700
2019 22,500 </t>
  </si>
  <si>
    <t>Common Stock Purchase Warrants</t>
  </si>
  <si>
    <t>NOTE 13. COMMON STOCK PURCHASE WARRANTS The Company has
issued common stock purchase warrants (the “Warrants”) in conjunction with various debt and equity issuances. The Warrants
are immediately exercisable and allow the holders to purchase up to 2,379,290 shares of common stock at $5.00 to $16.50 per share
as of December 31, 2016. The Warrants expire from July 22, 2017 through December 30, 2021 and allow for cashless exercise.
Warrants Weighted average exercise price
Vested Balance, January 1, 2016 1,599,290 $ 13.26
Granted 800,000 5.00
Exercised (20,000 ) 5.00
Cancelled — —
Vested Balance, December 31, 2016 2,379,290 $ 10.47 The total intrinsic
value of all outstanding Warrants aggregated $-0- as of December 31, 2016 and the weighted average remaining term is 36 months. The following table
summarizes the range of exercise prices and weighted average remaining contractual life for outstanding and exercisable Warrants
to purchase common shares as of December 31, 2016:
Outstanding and exercisable warrants
Exercise price Number of options Weighted average remaining contractual life
$ 5.00 12,200 2.6 years
$ 5.00 800,000 5.0 years
$ 8.50 42,500 1.9 years
$ 13.43 639,824 0.5 years
$ 13.43 879,766 4.1 years
$ 16.50 5,000 3.5 years
2,379,290 3.0 years</t>
  </si>
  <si>
    <t>Preferred Stock</t>
  </si>
  <si>
    <t>Equity [Abstract]</t>
  </si>
  <si>
    <t>NOTE 14. PREFERRED STOCK The Company held
its annual meeting of the shareholders (the “Annual Meeting”) on May 12, 2016. The shareholders approved an amendment
to the Company’s Articles of Incorporation to increase the number of authorized shares of its capital stock that the Company
may issue from 25,000,000 to 35,000,000, of which 25,000,000 shares classified as common stock and 10,000,000 classified as preferred
stock. The newly authorized preferred stock has a par value of $0.001 per share. There have been no preferred shares issued as
of December 31, 2016. The Board of Directors
is authorized, to provide for the issuance of the shares of preferred stock in series, and by filing a certificate pursuant to
the applicable law of the State of Nevada, to establish from time to time the number of shares to be included in each such series,
and to fix the designation, powers, preferences and rights of the shares of each such series and the qualifications, limitations
and restrictions thereof. The authority of the Board of Directors with respect to each series of Preferred Stock will include,
but not be limited to, the rights to determine the following:
● The number of shares constituting that series of Preferred Stock and the distinctive designation of that series, which may be a distinguishing number, letter or title;
● The dividend rate on the shares of that series of Preferred Stock, whether dividends will be cumulative, and if so, from which date(s), and the relative rights of priority, if any, of payment of dividends on shares of that series;
● Whether that series of Preferred Stock will have voting rights, in addition to the voting rights provided by law, and, if so, the terms of such voting rights;
● Whether that series of Preferred Stock will have conversion privileges and, if so, the terms and conditions of such conversion, including provision for adjustment of the conversion rate in such events as the Board of Directors determines;
● Whether or not the shares of that series of Preferred Stock will be redeemable and, if so, the terms and conditions of such redemption, including the date or date upon or after which they are redeemable, and the amount per share payable in case of redemption, which amount may vary under different conditions and at different redemption dates;
● Whether that series of Preferred Stock will have a sinking fund for the redemption or purchase of shares of that series and, if so, the terms and amount of such sinking fund;
● The rights of the shares of that series of Preferred Stock in the event of voluntary or involuntary liquidation, dissolution or winding up of the Company, and the relative rights of priority, if any, of payment of shares of that series; and any other relative rights, preferences and limitations of that series of Preferred Stock; and any other relative rights, preferences and limitations of that series of Preferred Stock</t>
  </si>
  <si>
    <t>Net Loss Per Share</t>
  </si>
  <si>
    <t>Earnings Per Share [Abstract]</t>
  </si>
  <si>
    <t>NOTE 15. NET LOSS PER SHARE The calculation of the weighted average
number of shares outstanding and loss per share outstanding for the years ended December 31, 2016 and 2015 are as follows:
Year ended December 31,
2016 2015
Numerator for basic and diluted income per share – Net loss $ (12,710,688 ) $ (12,037,892 )
Denominator for basic loss per share – weighted average shares outstanding 5,347,042 4,340,012
Dilutive effect of shares issuable under stock options and warrants outstanding — —
Denominator for diluted loss per share – adjusted weighted average shares outstanding 5,347,042 4,340,012
Year ended December 31,
2016 2015
Net loss per share:
Basic $ (2.38 ) $ (2.77 )
Diluted $ (2.38 ) $ (2.77 ) Basic loss per
share is based upon the weighted average number of common shares outstanding during the period. For the years ended December 31,
2016 and 2015, all outstanding stock options to purchase common stock were antidilutive, and, therefore, not included in the computation
of diluted income (loss) per share.</t>
  </si>
  <si>
    <t>Subsequent Events</t>
  </si>
  <si>
    <t>Subsequent Events [Abstract]</t>
  </si>
  <si>
    <t xml:space="preserve">NOTE 16. SUBSEQUENT EVENT In December 2016, Taser announced that it
had commenced an action in the USPTO for i nter partes review inter partes review inter partes review.
inter partes review inter partes review inter partes reviews </t>
  </si>
  <si>
    <t>Nature of Business and Summary of Significant Accounting Policies (Policies)</t>
  </si>
  <si>
    <t>Nature of Business</t>
  </si>
  <si>
    <t>Nature of Business: Digital Ally, Inc.
and subsidiaries (collectively, “Digital Ally,” “Digital,” the “Company,” “we,”
“ours” and “us”)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 weather-resistant mobile digital video recording system for use
on motorcycles, ATV’s and boats; a hand-held laser speed detection device that it is offering primarily to law enforcement
agencies;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 cab and the military. The
Company sells its products to law enforcement agencies and other security organizations,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si>
  <si>
    <t>Basis of Consolidation</t>
  </si>
  <si>
    <t>Basis of Consolidation: The accompanying
financial statements include the consolidated accounts of Digital Ally and its wholly-owned subsidiaries, Digital Ally International,
Inc., MP Ally, LLC, and Medical Devices Ally, LLC. All intercompany balances and transactions have been eliminated during consolidation. The Company formed
Digital Ally International, Inc. during August 2009 to facilitate the export sales of its products. In addition, Medical Devices
Ally, LLC was formed in July 2014 and MP Ally, LLC was formed in July 2015, both of which have been inactive since formation.</t>
  </si>
  <si>
    <t>Fair Value of Financial Instruments</t>
  </si>
  <si>
    <t>Fair Value of Financial Instruments: The carrying amounts
of financial instruments, including cash and cash equivalents, accounts receivable and accounts payable approximate fair value
because of the short-term nature of these items. The Company accounts for its derivative liabilities and its secured convertible
debentures on a fair value basis.</t>
  </si>
  <si>
    <t>Revenue Recognition</t>
  </si>
  <si>
    <t>Revenue Recognition: Revenues from the
sale of products are recorded when the product is shipped, title and risk of loss have transferred to the purchaser, payment terms
are fixed or determinable and payment is reasonably assured. Customers do not have a right to return the product other than for
warranty reasons for which they would only receive repair services or replacement product.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are treated as deferred revenue and recognized over the term of the contracted
warranty or service period on a straight line method. Extended warranties
are offered on selected products and when a customer purchases an extended warranty the associated proceeds are treated as deferred
revenue and recognized over the term of the extended warranty on a straight line method. Multiple element
arrangements consisting of product, software, cloud and extended warranties are offered to our customers.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party evidence of selling price Sales returns
and allowances aggregated $494,790 and $712,872 for the years ended December 31, 2016 and 2015, respectively. Obligations for
sales returns and allowances are recognized at the time of sales on an accrual basis. The accrual is determined based upon historical
return rates adjusted for known changes in key variables affecting these return rates.</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 xml:space="preserve">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 </t>
  </si>
  <si>
    <t>Accounts Receivable</t>
  </si>
  <si>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si>
  <si>
    <t>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t>
  </si>
  <si>
    <t>Furniture, Fixtures and Equipment</t>
  </si>
  <si>
    <t>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t>
  </si>
  <si>
    <t>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 line method.</t>
  </si>
  <si>
    <t>Secured Convertible Debentures</t>
  </si>
  <si>
    <t>Secured convertible debentures: The Company has
elected to record its secured convertible debentures at their fair value. Accordingly, the secured convertible debentures will
be marked-to-market at each reporting date with the change in fair value reported as a gain (loss) in the statement of operations.
All issuance costs related to the secured convertible debentures are expensed as incurred in the statement of operations.</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t>
  </si>
  <si>
    <t>Warranties</t>
  </si>
  <si>
    <t>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t>
  </si>
  <si>
    <t>Shipping and Handling Costs</t>
  </si>
  <si>
    <t>Shipping and Handling Costs: Shipping and handling
costs for outbound sales orders totaled $93,685 and $92,081 for the years ended December 31, 2016 and 2015, respectively. Such
costs are included in selling, general and administrative expenses in the Consolidated Statements of Operations.</t>
  </si>
  <si>
    <t>Advertising Costs</t>
  </si>
  <si>
    <t>Advertising Costs: Advertising expense
includes costs related to trade shows and conventions, promotional material and supplies, and media costs. Advertising costs are
expensed in the period in which they are incurred. The Company incurred total advertising expense of approximately $1,147,219
and $848,671 for the years ended December 31, 2016 and 2015, respectively. Such costs are included in selling, general and administrative
expenses in the Consolidated Statements of Operations.</t>
  </si>
  <si>
    <t>Income Taxes: Deferred taxes
are provided for by the liability method wherein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years ended December
31, 2016 and 2015. There have been no penalties in 2016 and 2015. The Company is
subject to taxation in the United States and various states. As of December 31, 2016, the Company’s tax returns filed for
2013, 2014, and 2015 and to be filed for 2016 are subject to examination by the relevant taxing authorities. With few exceptions,
as of December 31, 2016, the Company is no longer subject to Federal, state, or local examinations by tax authorities for years
before 2013.</t>
  </si>
  <si>
    <t>Research and Development Expenses</t>
  </si>
  <si>
    <t>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16 and 2015.</t>
  </si>
  <si>
    <t>Stock-Based Compensation: The Company grants
stock-based compensation to its employees, board of directors and certain third 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based on the history of cancellations of awards granted and management’s analysis of potential forfeitures.</t>
  </si>
  <si>
    <t>Segments of Business</t>
  </si>
  <si>
    <t>Segments of Business: Management has
determined that its operations are comprised of one reportable segment: the sale of speed detection and digital audio and video
recording devices. For the year ended December 31, 2016 and 2015, sales by geographic area were as follows:
Year ended December 31,
2016 2015
Sales by geographic area:
United States of America $ 15,383,479 $ 19,881,541
Foreign 1,191,012 148,667
$ 16,574,491 $ 20,030,208 Sales to customers outside of the United
States are denominated in U.S. dollars. All Company assets are physically located within the United States.</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t>
  </si>
  <si>
    <t>Recent Accounting Pronouncements</t>
  </si>
  <si>
    <t>Recent Accounting Pronouncements: In May 2014, the
FASB issued Accounting Standard Update (“ASU”) No. 2014-09, “Revenue from Contracts with Customers” In August 2014,
the FASB issued ASU 2014-15, Presentation of Financial Statements-Going Concern (Subtopic 205-40): Disclosure of Uncertainties
about an Entity’s Ability to Continue as a Going Concern. In July 2015, the
FASB issued ASU 2015-11, Inventory (Topic 330): Simplifying the Measurement of Inventory In April 2015,
the FASB issued ASU 2015-03, Interest— Imputation of Interest (Subtopic 835-30): Simplifying the Presentation of Debt
Issuance Costs. In November 2015,
the FASB issued ASU 2015-17, Income Taxes (Topic 740): Balance Sheet Classification of Deferred Taxes In February 2016,
the FASB issued ASU No. 2016-02, Leases In March 2016,
the FASB issued ASU No. 2016-09, Compensation-Stock Compensation (Topic 718) In August 2016,
the FASB issued ASU 2016-15, Clarification on Classification of Certain Cash Receipts and Cash Payments on the Statement of
Cash Flows In November 2016,
the FASB issued ASU 2016-18, Statement of Cash Flows - Restricted Cash (Topic 230),</t>
  </si>
  <si>
    <t>Nature of Business and Summary of Significant Accounting Policies (Tables)</t>
  </si>
  <si>
    <t>Summary of Sales by Geographic Area</t>
  </si>
  <si>
    <t xml:space="preserve">For the year ended
December 31, 2016 and 2015, sales by geographic area were as follows:
Year ended December 31,
2016 2015
Sales by geographic area:
United States of America $ 15,383,479 $ 19,881,541
Foreign 1,191,012 148,667
$ 16,574,491 $ 20,030,208 </t>
  </si>
  <si>
    <t>Accounts Receivable - Allowance for Doubtful Accounts (Tables)</t>
  </si>
  <si>
    <t>Schedule of Allowance for Doubtful Accounts Receivable</t>
  </si>
  <si>
    <t xml:space="preserve">The allowance for doubtful accounts receivable
was comprised of the following for the years ended December 31, 2016 and 2015:
December 31, 2016 December 31, 2015
Beginning balance $ 74,997 $ 65,977
Provision for bad debts 2,224 46,864
Charge-offs to allowance, net of recoveries (7,221 ) (37,844 )
Ending balance $ 70,000 $ 74,997 </t>
  </si>
  <si>
    <t>Inventories (Tables)</t>
  </si>
  <si>
    <t>Schedule of Inventories</t>
  </si>
  <si>
    <t xml:space="preserve"> Inventories consisted of the following
at December 31, 2016 and 2015:
December 31, 2016 December 31, 2015
Raw material and component parts $ 4,015,170 $ 3,833,873
Work-in-process 355,715 134,641
Finished goods 7,215,346 7,895,663
Subtotal 11,586,231 11,864,177
Reserve for excess and obsolete inventory (1,999,920 ) (1,202,411 )
Total $ 9,586,311 $ 10,661,766 </t>
  </si>
  <si>
    <t>Furniture, Fixtures and Equipment (Tables)</t>
  </si>
  <si>
    <t>Schedule of Furniture, Fixtures and Equipment</t>
  </si>
  <si>
    <t xml:space="preserve">Furniture, fixtures and equipment consisted
of the following at December 31, 2016 and 2015:
Estimated Useful Life December 31, 2016 December 31, 2015
Office furniture, fixtures and equipment 3-10 years $ 1,074,533 $ 905,124
Warehouse and production equipment 3-5 years 643,250 532,339
Demonstration and tradeshow equipment 2-5 years 451,750 451,750
Leasehold improvements 2-5 years 153,828 153,828
Rental equipment 1-3 years 60,354 —
Total cost 2,383,715 2,043,041
Less: accumulated depreciation and amortization (1,509,813 ) (978,855 )
Net furniture, fixtures and equipment $ 873,902 $ 1,064,186 </t>
  </si>
  <si>
    <t>Intangible Assets (Tables)</t>
  </si>
  <si>
    <t>Schedule of Intangible Assets</t>
  </si>
  <si>
    <t xml:space="preserve">Intangible assets consisted of the following
at December 31, 2016 and 2015:
December 31, 2016 December 31, 2015
Gross value Accumulated amortization Net carrying value Gross value Accumulated amortization Net carrying value
Amortized intangible assets:
Licenses $ 73,892 $ 10,115 $ 63,777 $ — $ — $ —
Patents and Trademarks 374,348 80,093 294,255 96,418 47,086 49,331
$ 448,240 $ 90,208 $ 358,032 $ 96,418 $ 47,086 $ 49,331
Unamortized intangible assets:
Licenses $ — $ — $ — $ 73,893 $ — $ 73,893
Patents and trademarks pending 109,144 — 109,144 287,036 — 287,036
109,144 — 109,144 360,929 — 360,929
Total $ 557,384 $ 90,208 $ 467,176 $ 457,347 $ 47,086 $ 410,261 </t>
  </si>
  <si>
    <t>Summary of Estimated Amortization for Intangible Assets</t>
  </si>
  <si>
    <t xml:space="preserve">Estimated amortization
for intangible assets with definite lives for the next five years ending December 31 and thereafter is as follows:
Year ending December 31:
2017 $ 121,835
2018 104,750
2019 99,339
2020 10,556
2021 10,556
thereafter 10,996
$ 358,032 </t>
  </si>
  <si>
    <t>Secured Convertible Debentures and Capital Lease Obligations (Tables)</t>
  </si>
  <si>
    <t>Summary of Secured Convertible Debentures</t>
  </si>
  <si>
    <t xml:space="preserve">December 31, 2016 December 31, 2015
Secured convertible debentures, at fair value $ 4,000,000 $ —
Less: Current maturities of long-term debt, at fair value — —
Secured convertible debentures, at fair value-long-term $ 4,000,000 $ — </t>
  </si>
  <si>
    <t>Summary of Future Minimum Lease Payments Under Non-cancelable Capital Leases</t>
  </si>
  <si>
    <t xml:space="preserve">Future minimum lease payments under non-cancelable
capital leases having terms in excess of one year are as follows:
Year ending December 31:
2017 $ 34,298
2018 8,574
Total future minimum lease payments 42,872
Less amount representing interest 1,588
Present value of minimum lease payments 41,284
Less current portion 32,792
Capital lease obligations, less current portion $ 8,492 </t>
  </si>
  <si>
    <t>Summary of Assets Under Capital Leases</t>
  </si>
  <si>
    <t xml:space="preserve">Assets under capital leases are included
in furniture, fixtures and equipment as follows:
December 31, 2016 December 31, 2015
Office furniture, fixtures and equipment $ 382,928 $ 382,928
Less: accumulated amortization (294,895 ) (224,089 )
Net furniture, fixtures and equipment $ 88,033 $ 158,839 </t>
  </si>
  <si>
    <t>Fair Value Measurement (Tables)</t>
  </si>
  <si>
    <t>Financial Assets and Liabilities Measured at Fair Value on Recurring Basis</t>
  </si>
  <si>
    <t xml:space="preserve">The following table represents the Company’s
hierarchy for its financial assets and liabilities measured at fair value on a recurring basis as of December 31, 2016 and 2015.
December 31, 2016
Level 1 Level 2 Level 3 Total
Liabilities:
Secured convertible debentures $ — $ — $ 4,000,000 $ 4,000,000
Warrant derivative liability — — 33,076 33,076
$ — $ — $ 4,033,076 $ 4,033,076
December 31, 2015
Level 1 Level 2 Level 3 Total
Liabilities:
Warrant derivative liability $ — $ — $ 67,053 $ 67,053
$ — $ — $ 67,053 $ 67,053 </t>
  </si>
  <si>
    <t>Fair Value Measurements Change in Level Three Inputs</t>
  </si>
  <si>
    <t xml:space="preserve">The
following table represents the change in level 3 tier value measurements:
Warrant derivative liability Secured convertible debentures Total
December
31, 2015 $ 67,053 $ — $ 67,053
Fair
value at origination — 4,000,000 4,000,000
Change
in fair value (33,977 ) — (33,977 )
December 31, 2016 $ 33,076 $ 4,000,000 $ 4,033,076 </t>
  </si>
  <si>
    <t>Accrued Expenses (Tables)</t>
  </si>
  <si>
    <t>Schedule of Accrued Expenses</t>
  </si>
  <si>
    <t xml:space="preserve">Accrued expenses
consisted of the following at December 31, 2016 and 2015:
December 31, 2016 December 31, 2015
Accrued warranty expense $ 374,597 $ 159,838
Accrued Senior Convertible Note issuance costs 204,000 —
Accrued sales commissions 36,389 100,295
Accrued payroll and related fringes 270,781 247,984
Accrued insurance 81,610 34,926
Accrued rent 182,409 224,393
Accrued sales returns and allowances 215,802 72,456
Other 177,141 96,435
$ 1,542,729 $ 936,327 </t>
  </si>
  <si>
    <t>Schedule of Accrued Warranty Expense</t>
  </si>
  <si>
    <t xml:space="preserve">Accrued warranty
expense was comprised of the following for the years ended December 31, 2016 and 2015:
2016 2015
Beginning balance $ 159,838 $ 247,082
Provision for warranty expense 343,142 5,317
Charges applied to warranty reserve (128,383 ) (92,561 )
Ending balance $ 374,597 $ 159,838 </t>
  </si>
  <si>
    <t>Income Taxes (Tables)</t>
  </si>
  <si>
    <t>Schedule of Components of Income Tax (Provision)</t>
  </si>
  <si>
    <t xml:space="preserve">The components of
income tax (provision) benefit for the years ended December 31, 2016 and 2015 are as follows:
2016 2015
Current taxes:
Federal $ — $ —
State — —
Total current taxes — —
Deferred tax (provision) benefit — —
Income tax (provision) benefit $ — $ — </t>
  </si>
  <si>
    <t>Schedule of Reconciliation of Income Tax (Provision)</t>
  </si>
  <si>
    <t>A reconciliation
of the income tax (provision) benefit at the statutory rate of 34% for the years ended December 31, 2016 and 2015 to the Company’s
effective tax rate is as follows:
2016 2015
U.S. Statutory tax rate 34.0 % 34.0 %
State taxes, net of Federal benefit 3.5 % 6.2 %
Executive compensation (1.3 )% —
Federal Research and development tax credits 1.6 % 1.5 %
Stock based compensation (2.1 )% 0.6 %
Common stock issued upon conversion of promissory note and related common stock purchase warrants — % 3.3 %
Change in valuation reserve on deferred tax assets (34.2 )% (45.0 )%
Other, net (1.5 )% (0.6 )%
Income tax (provision) benefit 0.0 % 0.0 %</t>
  </si>
  <si>
    <t>Schedule of Significant Components of Company's Deferred Tax Assets (Liabilities)</t>
  </si>
  <si>
    <t xml:space="preserve">Significant components
of the Company’s deferred tax assets (liabilities) as of December 31, 2016 and 2015 are as follows:
2016 2015
Deferred tax assets:
Stock-based compensation $ 1,615,000 $ 1,623,000
Start-up costs 175,000 180,000
Inventory reserves 785,000 480,000
Uniform capitalization of inventory costs 110,000 150,000
Allowance for doubtful accounts receivable 30,000 30,000
Other reserves 5,000 2,000
Equipment depreciation 40,000 —
Deferred revenue 1,165,000 903,000
Derivative liabilities 15,000 26,000
Accrued expenses 340,000 210,000
Net operating loss carryforward 15,755,000 12,295,000
Research and development tax credit carryforward 1,955,000 1,747,000
Alternative minimum tax credit carryforward 90,000 90,000
State jobs credit carryforward 230,000 230,000
State research and development credit carryforward 280,000 280,000
Charitable contributions carryforward 60,000 50,000
Total deferred tax assets 22,650,000 18,296,000
Valuation reserve (22,455,000 ) (18,105,000 )
Total deferred tax assets 195,000 191,000
Deferred tax liabilities:
Equipment depreciation — (6,000 )
Domestic international sales company (195,000 ) (185,000 )
Total deferred tax liabilities (195,000 ) (191,000 )
Net deferred tax assets (liability) $ — $ —
Net deferred tax asset (liability) are classified in our consolidated balance sheets as follows:
Current $ — $ —
Non-current $ — $ — </t>
  </si>
  <si>
    <t>Commitments and Contingencies (Tables)</t>
  </si>
  <si>
    <t>Schedule of Future Minimum Lease Payments</t>
  </si>
  <si>
    <t xml:space="preserve">Following are the
minimum lease payments for each year and in total.
Year ending December 31:
2017 $ 445,449
2018 451,248
2019 457,327
2020 154,131
$ 1,508,155 </t>
  </si>
  <si>
    <t>Schedule of Future Sponsorship Fee</t>
  </si>
  <si>
    <t xml:space="preserve">Such Agreement provides
the Company with naming rights and other benefits for the annual Tournament for the years 2015 through 2019 in exchange for the
following sponsorship fee:
Year Sponsorship fee
2015 $ 375,000
2016 $ 475,000
2017 $ 475,000
2018 $ 500,000
2019 $ 500,000 </t>
  </si>
  <si>
    <t>Stock-Based Compensation (Tables)</t>
  </si>
  <si>
    <t>Schedule of Assumptions Used in Black-Scholes Option Valuation Model</t>
  </si>
  <si>
    <t xml:space="preserve">The following is
the assumptions used in the Black-Scholes option valuation model:
2016
Expected term of options 5.5 years
Expected volatility 115%
Expected dividends 0
Risk free rates 1.29% </t>
  </si>
  <si>
    <t>Summary of Stock Options Outstanding</t>
  </si>
  <si>
    <t xml:space="preserve">Activity in the
various Plans during the year ended December 31, 2016 is reflected in the following table:
Options Number of Shares Weighted Average Exercise Price
Outstanding at January 1, 2016 328,690 $ 20.43
Granted 40,000 3.92
Exercised (5,050 ) (3.77 )
Forfeited (1,200 ) (3.63 )
Outstanding at December 31, 2016 362,440 $ 18.46
Exercisable at December 31, 2016 315,690 $ 21.00
Weighted-average fair value for options granted during the period at fair value 40,000 $ 3.25 </t>
  </si>
  <si>
    <t>Shares Authorized under Stock Option Plans by Exercise Price Range</t>
  </si>
  <si>
    <t>The following table
summarizes the range of exercise prices and weighted average remaining contractual life for outstanding and exercisable options
under the Company’s option plans as of December 31, 2016:
Outstanding options Exercisable options
Exercise price range Number of options Weighted average remaining contractual life Number of options Weighted average remaining contractual life
$ 0.01 to $3.99 100,374 7.5 years 61,174 6.6 years
$ 4.00 to $6.99 34,125 5.7 years 27,450 5.5 years
$ 7.00 to $9.99 19,069 4.7 years 18,194 4.7 years
$ 10.00 to $12.99 52,808 0.4 years 52,808 0.4 years
$ 13.00 to $15.99 51,439 3.7 years 51,439 3.7 years
$ 16.00 to $18.99 1,250 0.5 years 1,250 0.5 years
$ 19.00 to $29.99 6,500 2.6 years 6,500 2.6 years
$ 30.00 to $55.00 96,875 0.9 years 96,875 0.9 years
362,440 3.7 years 315,690 3.0 years</t>
  </si>
  <si>
    <t>Summary of Restricted Stock Activity</t>
  </si>
  <si>
    <t xml:space="preserve">A summary of all
restricted stock activity under the equity compensation plans for the year ended December 31, 2016 is as follows:
Number of Restricted shares Weighted average grant date fair value
Nonvested balance, January 1, 2016 354,500 $ 8.43
Granted 290,000 4.79
Vested (144,600 ) (10.35 )
Forfeited (4,600 ) (7.72 )
Nonvested balance, December 31, 2016 495,300 $ 5.75 </t>
  </si>
  <si>
    <t>Schedule of Non-vested Balance of Restricted Stock</t>
  </si>
  <si>
    <t xml:space="preserve">The nonvested balance
of restricted stock vests as follows:
Year ended December 31, Number of shares
2017 194,450
2016 186,650
2018 91,700
2019 22,500 </t>
  </si>
  <si>
    <t>Common Stock Purchase Warrants (Tables)</t>
  </si>
  <si>
    <t>Summary of Warrant Activity</t>
  </si>
  <si>
    <t xml:space="preserve">The Warrants expire
from July 22, 2017 through December 30, 2021 and allow for cashless exercise.
Warrants Weighted average exercise price
Vested Balance, January 1, 2016 1,599,290 $ 13.26
Granted 800,000 5.00
Exercised (20,000 ) 5.00
Cancelled — —
Vested Balance, December 31, 2016 2,379,290 $ 10.47 </t>
  </si>
  <si>
    <t>Summary of Range of Exercise Prices and Weighted Average Remaining Contractual Life of Warrants</t>
  </si>
  <si>
    <t>The following table
summarizes the range of exercise prices and weighted average remaining contractual life for outstanding and exercisable Warrants
to purchase common shares as of December 31, 2016:
Outstanding and exercisable warrants
Exercise price Number of options Weighted average remaining contractual life
$ 5.00 12,200 2.6 years
$ 5.00 800,000 5.0 years
$ 8.50 42,500 1.9 years
$ 13.43 639,824 0.5 years
$ 13.43 879,766 4.1 years
$ 16.50 5,000 3.5 years
2,379,290 3.0 years</t>
  </si>
  <si>
    <t>Net Loss Per Share (Tables)</t>
  </si>
  <si>
    <t>Calculation of Weighted Average Number of Shares Outstanding and Loss per Share Outstanding</t>
  </si>
  <si>
    <t xml:space="preserve">The calculation of the weighted average
number of shares outstanding and loss per share outstanding for the years ended December 31, 2016 and 2015 are as follows:
Year ended December 31,
2016 2015
Numerator for basic and diluted income per share – Net loss $ (12,710,688 ) $ (12,037,892 )
Denominator for basic loss per share – weighted average shares outstanding 5,347,042 4,340,012
Dilutive effect of shares issuable under stock options and warrants outstanding — —
Denominator for diluted loss per share – adjusted weighted average shares outstanding 5,347,042 4,340,012
Year ended December 31,
2016 2015
Net loss per share:
Basic $ (2.38 ) $ (2.77 )
Diluted $ (2.38 ) $ (2.77 ) </t>
  </si>
  <si>
    <t>Nature of Business and Summary of Significant Accounting Policies (Details Narrative)</t>
  </si>
  <si>
    <t>Dec. 31, 2016USD ($)Segment</t>
  </si>
  <si>
    <t>Sales returns and allowances</t>
  </si>
  <si>
    <t>Shipping and handling costs</t>
  </si>
  <si>
    <t>Advertising expense</t>
  </si>
  <si>
    <t>Percentage of income tax benefit likely of being realized upon settlement with tax authority</t>
  </si>
  <si>
    <t xml:space="preserve">greater than 50% </t>
  </si>
  <si>
    <t>Interest expense related to underpayment of estimated taxes</t>
  </si>
  <si>
    <t>Penalties</t>
  </si>
  <si>
    <t>Software development cost</t>
  </si>
  <si>
    <t>Number of reportable segments | Segment</t>
  </si>
  <si>
    <t>Minimum [Member]</t>
  </si>
  <si>
    <t>Estimated useful life of furniture, fixtures and equipment</t>
  </si>
  <si>
    <t>3 years</t>
  </si>
  <si>
    <t>Maximum [Member]</t>
  </si>
  <si>
    <t>10 years</t>
  </si>
  <si>
    <t>Nature of Business and Summary of Significant Accounting Policies - Summary of Sales by Geographic Area (Details) - USD ($)</t>
  </si>
  <si>
    <t>Sales by geographic area</t>
  </si>
  <si>
    <t>United States of America [Member]</t>
  </si>
  <si>
    <t>Foreign [Member]</t>
  </si>
  <si>
    <t>Concentration of Credit Risk and Major Customers (Details Narrative) - USD ($)</t>
  </si>
  <si>
    <t>Allowance for doubtful accounts</t>
  </si>
  <si>
    <t>International Distributor [Member] | Revenue [Member]</t>
  </si>
  <si>
    <t>Percentage of concentration risk</t>
  </si>
  <si>
    <t>10.00%</t>
  </si>
  <si>
    <t>No Customer [Member] | Accounts Receivable [Member]</t>
  </si>
  <si>
    <t>Accounts Receivable - Allowance for Doubtful Accounts - Schedule of Allowance for Doubtful Accounts Receivable (Details) - USD ($)</t>
  </si>
  <si>
    <t>Beginning balance</t>
  </si>
  <si>
    <t>Provision for bad debts</t>
  </si>
  <si>
    <t>Charge-offs to allowance, net of recoveries</t>
  </si>
  <si>
    <t>Ending balance</t>
  </si>
  <si>
    <t>Inventories (Details Narrative) - USD ($)</t>
  </si>
  <si>
    <t>Finished goods inventory</t>
  </si>
  <si>
    <t>Inventories - Schedule of Inventories (Details) - USD ($)</t>
  </si>
  <si>
    <t>Raw material and component parts</t>
  </si>
  <si>
    <t>Work-in-process</t>
  </si>
  <si>
    <t>Finished goods</t>
  </si>
  <si>
    <t>Subtotal</t>
  </si>
  <si>
    <t>Reserve for excess and obsolete inventory</t>
  </si>
  <si>
    <t>Furniture, Fixtures and Equipment (Details Narrative) - USD ($)</t>
  </si>
  <si>
    <t>Depreciation and amortization of furniture fixtures and equipment</t>
  </si>
  <si>
    <t>Furniture, Fixtures and Equipment - Schedule of Furniture, Fixtures and Equipment (Details) - USD ($)</t>
  </si>
  <si>
    <t>Office furniture, fixtures and equipment</t>
  </si>
  <si>
    <t>Warehouse and production equipment</t>
  </si>
  <si>
    <t>Demonstration and tradeshow equipment</t>
  </si>
  <si>
    <t>Leasehold improvements</t>
  </si>
  <si>
    <t>Rental equipment</t>
  </si>
  <si>
    <t>Total cost</t>
  </si>
  <si>
    <t>Less: accumulated depreciation and amortization</t>
  </si>
  <si>
    <t>Net furniture, fixtures and equipment</t>
  </si>
  <si>
    <t>Estimated Useful Life</t>
  </si>
  <si>
    <t>Office Furniture, Fixtures And Equipment [Member] | Minimum [Member]</t>
  </si>
  <si>
    <t>Office Furniture, Fixtures And Equipment [Member] | Maximum [Member]</t>
  </si>
  <si>
    <t>Warehouse And Production Equipment [Member] | Minimum [Member]</t>
  </si>
  <si>
    <t>Warehouse And Production Equipment [Member] | Maximum [Member]</t>
  </si>
  <si>
    <t>5 years</t>
  </si>
  <si>
    <t>Demonstration And Tradeshow Equipment [Member] | Minimum [Member]</t>
  </si>
  <si>
    <t>2 years</t>
  </si>
  <si>
    <t>Demonstration And Tradeshow Equipment [Member] | Maximum [Member]</t>
  </si>
  <si>
    <t>Leasehold Improvements [Member] | Minimum [Member]</t>
  </si>
  <si>
    <t>Leasehold Improvements [Member] | Maximum [Member]</t>
  </si>
  <si>
    <t>Rental Equipment [Member] | Minimum [Member]</t>
  </si>
  <si>
    <t>1 year</t>
  </si>
  <si>
    <t>Rental Equipment [Member] | Maximum [Member]</t>
  </si>
  <si>
    <t>Intangible Assets (Details Narrative) - USD ($)</t>
  </si>
  <si>
    <t>Amortization expense for intangible assets</t>
  </si>
  <si>
    <t>Intangible Assets - Schedule of Intangible Assets (Details) - USD ($)</t>
  </si>
  <si>
    <t>Gross value</t>
  </si>
  <si>
    <t>Accumulated amortization</t>
  </si>
  <si>
    <t>Net carrying value</t>
  </si>
  <si>
    <t>Amortized Intangible Assets [Member]</t>
  </si>
  <si>
    <t>Amortized Intangible Assets [Member] | Licenses [Member]</t>
  </si>
  <si>
    <t>Amortized Intangible Assets [Member] | Patents and Trademarks [Member]</t>
  </si>
  <si>
    <t>Unamortized Intangible Assets [Member]</t>
  </si>
  <si>
    <t>Unamortized Intangible Assets [Member] | Licenses [Member]</t>
  </si>
  <si>
    <t>Unamortized Intangible Assets [Member] | Patents and Trademarks Pending [Member]</t>
  </si>
  <si>
    <t>Intangible Assets - Schedule of Estimated Amortization for Intangible Assets (Details)</t>
  </si>
  <si>
    <t>Dec. 31, 2016USD ($)</t>
  </si>
  <si>
    <t>thereafter</t>
  </si>
  <si>
    <t>Secured Convertible Debentures and Capital Lease Obligations (Details Narrative) - USD ($)</t>
  </si>
  <si>
    <t>Dec. 30, 2016</t>
  </si>
  <si>
    <t>Apr. 09, 2015</t>
  </si>
  <si>
    <t>Mar. 24, 2015</t>
  </si>
  <si>
    <t>Feb. 25, 2015</t>
  </si>
  <si>
    <t>Conversion of convertible debt into common stock</t>
  </si>
  <si>
    <t>Warrant to purchase of common stock shares</t>
  </si>
  <si>
    <t>Change in fair value of warrant derivative valuation</t>
  </si>
  <si>
    <t>Change in unexercised warrants</t>
  </si>
  <si>
    <t>Warrant [Member]</t>
  </si>
  <si>
    <t>Secured Convertible Note [Member]</t>
  </si>
  <si>
    <t>Principal amount of note payable</t>
  </si>
  <si>
    <t>Conversion of note into common stock</t>
  </si>
  <si>
    <t>Number of shares converted for accrued interest</t>
  </si>
  <si>
    <t>Secured convertible note, conversion price</t>
  </si>
  <si>
    <t>Number of shares market value increased</t>
  </si>
  <si>
    <t>Change in fair market value</t>
  </si>
  <si>
    <t>Value of shares retired</t>
  </si>
  <si>
    <t>8% Secured Convertible Debentures [Member] | Two Institutional Investors [Member] | Private Placement [Member]</t>
  </si>
  <si>
    <t>Debentures bear interest rate</t>
  </si>
  <si>
    <t>8.00%</t>
  </si>
  <si>
    <t>Gross proceeds from private placement</t>
  </si>
  <si>
    <t>Placement agent fees and other expenses</t>
  </si>
  <si>
    <t>Debt maturity date</t>
  </si>
  <si>
    <t>Mar. 30,
		2018</t>
  </si>
  <si>
    <t>Warrants exercise price per share</t>
  </si>
  <si>
    <t>Percentage of outstanding principal amount of debenture</t>
  </si>
  <si>
    <t>112.00%</t>
  </si>
  <si>
    <t>Debt convertible stock price per share</t>
  </si>
  <si>
    <t>Debt default interest rate</t>
  </si>
  <si>
    <t>18.00%</t>
  </si>
  <si>
    <t>Minimum cash balance maintain</t>
  </si>
  <si>
    <t>8% Secured Convertible Debentures [Member] | Two Institutional Investors [Member] | Private Placement [Member] | Minimum [Member]</t>
  </si>
  <si>
    <t>Percentage of beneficial ownership limitation</t>
  </si>
  <si>
    <t>4.99%</t>
  </si>
  <si>
    <t>8% Secured Convertible Debentures [Member] | Two Institutional Investors [Member] | Private Placement [Member] | Maximum [Member]</t>
  </si>
  <si>
    <t>9.99%</t>
  </si>
  <si>
    <t>Secured Convertible Debentures and Capital Lease Obligations - Summary of Secured Convertible Debentures (Details) - Secured Convertible Note Payable [Member] - USD ($)</t>
  </si>
  <si>
    <t>Less: Current maturities of long-term debt, at fair value</t>
  </si>
  <si>
    <t>Secured convertible debentures, at fair value-long-term</t>
  </si>
  <si>
    <t>Secured Convertible Debentures and Capital Lease Obligations - Schedule of Debt and Equity Components (Details)</t>
  </si>
  <si>
    <t>Convertible long term debt - liability</t>
  </si>
  <si>
    <t>Detachable common stock purchase warrants - equity</t>
  </si>
  <si>
    <t>Secured Convertible Debentures and Capital Lease Obligations - Summary of Future Minimum Lease Payments Under Non-cancelable Capital Leases (Details) - USD ($)</t>
  </si>
  <si>
    <t>Total future minimum lease payments</t>
  </si>
  <si>
    <t>Less amount representing interest</t>
  </si>
  <si>
    <t>Present value of minimum lease payments</t>
  </si>
  <si>
    <t>Less current portion</t>
  </si>
  <si>
    <t>Capital lease obligations, less current portion</t>
  </si>
  <si>
    <t>Secured Convertible Debentures and Capital Lease Obligations - Summary of Assets Under Capital Leases (Details) - USD ($)</t>
  </si>
  <si>
    <t>Less: accumulated amortization</t>
  </si>
  <si>
    <t>Fair Value Measurement - Financial Assets and Liabilities Measured at Fair Value on Recurring Basis (Details) - USD ($)</t>
  </si>
  <si>
    <t>Secured convertible debentures</t>
  </si>
  <si>
    <t>Warrant derivative liability</t>
  </si>
  <si>
    <t>Liabilities</t>
  </si>
  <si>
    <t>Level 1 [Member]</t>
  </si>
  <si>
    <t>Level 2 [Member]</t>
  </si>
  <si>
    <t>Level 3 [Member]</t>
  </si>
  <si>
    <t>Fair Value Measurement - Fair Value Measurements Change in Level Three Inputs (Details)</t>
  </si>
  <si>
    <t>Balance</t>
  </si>
  <si>
    <t>Fair value at origination</t>
  </si>
  <si>
    <t>Change in fair value</t>
  </si>
  <si>
    <t>Warrant Derivative Liability [Member]</t>
  </si>
  <si>
    <t>Secured Convertible Debentures [Member]</t>
  </si>
  <si>
    <t>Accrued Expenses - Schedule of Accrued Expenses (Details) - USD ($)</t>
  </si>
  <si>
    <t>Dec. 31, 2014</t>
  </si>
  <si>
    <t>Accrued warranty expense</t>
  </si>
  <si>
    <t>Accrued Senior Convertible Note issuance costs</t>
  </si>
  <si>
    <t>Accrued sales commissions</t>
  </si>
  <si>
    <t>Accrued payroll and related fringes</t>
  </si>
  <si>
    <t>Accrued insurance</t>
  </si>
  <si>
    <t>Accrued rent</t>
  </si>
  <si>
    <t>Accrued sales returns and allowances</t>
  </si>
  <si>
    <t>Other</t>
  </si>
  <si>
    <t>Total accrued expenses</t>
  </si>
  <si>
    <t>Accrued Expenses - Schedule of Accrued Warranty Expense (Details) - USD ($)</t>
  </si>
  <si>
    <t>Provision for warranty expense</t>
  </si>
  <si>
    <t>Charges applied to warranty reserve</t>
  </si>
  <si>
    <t>Income Taxes (Details Narrative) - USD ($)</t>
  </si>
  <si>
    <t>Effective tax rate of expected statutory rate</t>
  </si>
  <si>
    <t>34.00%</t>
  </si>
  <si>
    <t>Valuation allowance on deferred tax assets</t>
  </si>
  <si>
    <t>Deferred tax assets valuation allowance increase</t>
  </si>
  <si>
    <t>Net operating loss carry-forwards</t>
  </si>
  <si>
    <t>Operating loss carry-forwards expiration years</t>
  </si>
  <si>
    <t>expire between 2026 and 2036</t>
  </si>
  <si>
    <t>Research and development tax credit carry-forwards</t>
  </si>
  <si>
    <t>Operating loss, research and development tax credit forwards expiration year</t>
  </si>
  <si>
    <t>expire between 2023 and 2036</t>
  </si>
  <si>
    <t>Duration for changes in ownership</t>
  </si>
  <si>
    <t>Net operating loss due to ownership changes</t>
  </si>
  <si>
    <t>Annual limitation due to ownership changes</t>
  </si>
  <si>
    <t>Effective tax rate expected statutory valuation allowance on net deferred tax assets</t>
  </si>
  <si>
    <t>100.00%</t>
  </si>
  <si>
    <t>Research And Development [Member]</t>
  </si>
  <si>
    <t>Tax credit carry-forwards</t>
  </si>
  <si>
    <t>Tax credit carry-forwards, expiration date</t>
  </si>
  <si>
    <t>between 2023 and 2036</t>
  </si>
  <si>
    <t>Income Taxes - Schedule of Components of Income Tax (Provision) (Details) - USD ($)</t>
  </si>
  <si>
    <t>Current taxes: Federal</t>
  </si>
  <si>
    <t>Current taxes: State</t>
  </si>
  <si>
    <t>Total current taxes</t>
  </si>
  <si>
    <t>Deferred tax (provision) benefit</t>
  </si>
  <si>
    <t>Income tax (provision) benefit</t>
  </si>
  <si>
    <t>Income Taxes - Schedule of Reconciliation of the Income Tax (Provision) (Details)</t>
  </si>
  <si>
    <t>U.S. Statutory tax rate</t>
  </si>
  <si>
    <t>State taxes, net of Federal benefit</t>
  </si>
  <si>
    <t>3.50%</t>
  </si>
  <si>
    <t>6.20%</t>
  </si>
  <si>
    <t>Executive compensation</t>
  </si>
  <si>
    <t>(1.30%)</t>
  </si>
  <si>
    <t>Federal Research and development tax credits</t>
  </si>
  <si>
    <t>1.60%</t>
  </si>
  <si>
    <t>1.50%</t>
  </si>
  <si>
    <t>(2.10%)</t>
  </si>
  <si>
    <t>0.60%</t>
  </si>
  <si>
    <t>Common stock issued upon conversion of promissory note and related common stock purchase warrants</t>
  </si>
  <si>
    <t>3.30%</t>
  </si>
  <si>
    <t>Change in valuation reserve on deferred tax assets</t>
  </si>
  <si>
    <t>(34.20%)</t>
  </si>
  <si>
    <t>(45.00%)</t>
  </si>
  <si>
    <t>Other, net</t>
  </si>
  <si>
    <t>(1.50%)</t>
  </si>
  <si>
    <t>(0.60%)</t>
  </si>
  <si>
    <t>0.00%</t>
  </si>
  <si>
    <t>Income Taxes - Schedule of Significant Components of the Company's Deferred Tax Assets (Liabilities) (Details) - USD ($)</t>
  </si>
  <si>
    <t>Start-up costs</t>
  </si>
  <si>
    <t>Inventory reserves</t>
  </si>
  <si>
    <t>Uniform capitalization of inventory costs</t>
  </si>
  <si>
    <t>Other reserves</t>
  </si>
  <si>
    <t>Equipment depreciation</t>
  </si>
  <si>
    <t>Net operating loss carryforward</t>
  </si>
  <si>
    <t>Research and development tax credit carryforward</t>
  </si>
  <si>
    <t>Alternative minimum tax credit carryforward</t>
  </si>
  <si>
    <t>State jobs credit carryforward</t>
  </si>
  <si>
    <t>State research and development credit carryforward</t>
  </si>
  <si>
    <t>Charitable contributions carryforward</t>
  </si>
  <si>
    <t>Total deferred tax assets</t>
  </si>
  <si>
    <t>Valuation reserve</t>
  </si>
  <si>
    <t xml:space="preserve"> Equipment depreciation</t>
  </si>
  <si>
    <t>Domestic international sales company</t>
  </si>
  <si>
    <t>Total deferred tax liabilities</t>
  </si>
  <si>
    <t>Net deferred tax assets (liability)</t>
  </si>
  <si>
    <t>Current</t>
  </si>
  <si>
    <t>Non-current</t>
  </si>
  <si>
    <t>Commitments and Contingencies (Details Narrative) - USD ($)</t>
  </si>
  <si>
    <t>Mar. 23, 2016</t>
  </si>
  <si>
    <t>Jan. 31, 2016</t>
  </si>
  <si>
    <t>Aug. 25, 2015</t>
  </si>
  <si>
    <t>Non-cancelable operating lease</t>
  </si>
  <si>
    <t>Apr. 30,
		2020</t>
  </si>
  <si>
    <t>Rent expense</t>
  </si>
  <si>
    <t>Royalty expense</t>
  </si>
  <si>
    <t>Sponsorship expenses</t>
  </si>
  <si>
    <t>Percentage of employer matching contribution</t>
  </si>
  <si>
    <t>Matching contributions to 401 (k) Plan</t>
  </si>
  <si>
    <t>First Agreement [Member] | Individual [Member]</t>
  </si>
  <si>
    <t>Advance</t>
  </si>
  <si>
    <t>First Agreement [Member] | Individual [Member] | Minimum [Member]</t>
  </si>
  <si>
    <t>Payment of advances</t>
  </si>
  <si>
    <t>First Agreement [Member] | Individual [Member] | Maximum [Member]</t>
  </si>
  <si>
    <t>Second Agreement [Member] | Limited Liability Company [Member]</t>
  </si>
  <si>
    <t>Second Agreement [Member] | Limited Liability Company [Member] | Minimum [Member]</t>
  </si>
  <si>
    <t>Second Agreement [Member] | Limited Liability Company [Member] | Maximum [Member]</t>
  </si>
  <si>
    <t>3% Of Employee Contribution [Member]</t>
  </si>
  <si>
    <t>2% Of Employee Contribution [Member]</t>
  </si>
  <si>
    <t>50.00%</t>
  </si>
  <si>
    <t>Employee Retirement Plan [Member]</t>
  </si>
  <si>
    <t>Description of matching contributions to employees</t>
  </si>
  <si>
    <t>The plan, as amended, requires it to provide 100% matching contributions for employees, who elect to contribute up to 3% of their compensation to the plan and 50% matching contributions for employees elective deferrals on the next 2% of their contributions.</t>
  </si>
  <si>
    <t>Board of Directors [Member]</t>
  </si>
  <si>
    <t>Stock repurchase during period</t>
  </si>
  <si>
    <t>Commitments and Contingencies - Schedule of Future Minimum Lease Payments (Details)</t>
  </si>
  <si>
    <t>Net lease commitments</t>
  </si>
  <si>
    <t>Commitments and Contingencies - Schedule of Future Sponsorship Fee (Details)</t>
  </si>
  <si>
    <t>Stock-Based Compensation (Details Narrative) - USD ($)</t>
  </si>
  <si>
    <t>Number of common stock authorized to grant</t>
  </si>
  <si>
    <t>Contractual terms</t>
  </si>
  <si>
    <t>Options, available for grant</t>
  </si>
  <si>
    <t>Options that are fully vested and remain outstanding</t>
  </si>
  <si>
    <t>Stock options issued</t>
  </si>
  <si>
    <t>Aggregate intrinsic value of options outstanding</t>
  </si>
  <si>
    <t>Intrinsic value of options exercisable</t>
  </si>
  <si>
    <t>Intrinsic value of options exercised</t>
  </si>
  <si>
    <t>Unamortized portion of stock compensation expense</t>
  </si>
  <si>
    <t>Unamortized portion of stock compensation expense term</t>
  </si>
  <si>
    <t>9 months</t>
  </si>
  <si>
    <t>Restricted Stock [Member]</t>
  </si>
  <si>
    <t>47 months</t>
  </si>
  <si>
    <t>2005 Stock Option and Restricted Stock Plan [Member]</t>
  </si>
  <si>
    <t>Number of common stock shares reserved for awards which unavailable for issuance</t>
  </si>
  <si>
    <t>2006 Stock Option and Restricted Stock Plan [Member]</t>
  </si>
  <si>
    <t>Stock-Based Compensation - Schedule of Assumptions Used in Black-Scholes Option Valuation Model (Details)</t>
  </si>
  <si>
    <t>Expected term of options</t>
  </si>
  <si>
    <t>5 years 6 months</t>
  </si>
  <si>
    <t>Expected volatility</t>
  </si>
  <si>
    <t>115.00%</t>
  </si>
  <si>
    <t>Expected dividends</t>
  </si>
  <si>
    <t>Risk free rates</t>
  </si>
  <si>
    <t>1.29%</t>
  </si>
  <si>
    <t>Stock-Based Compensation - Summary of Stock Options Outstanding (Details)</t>
  </si>
  <si>
    <t>Dec. 31, 2016$ / sharesshares</t>
  </si>
  <si>
    <t>Options Outstanding, Beginning balance | shares</t>
  </si>
  <si>
    <t>Options Granted | shares</t>
  </si>
  <si>
    <t>Options Exercised | shares</t>
  </si>
  <si>
    <t>Options Forfeited | shares</t>
  </si>
  <si>
    <t>Options Outstanding, Ending balance | shares</t>
  </si>
  <si>
    <t>Options Exercisable, Ending balance | shares</t>
  </si>
  <si>
    <t>Weighted-average fair value for options granted during the period at fair valu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Ending balance | $ / shares</t>
  </si>
  <si>
    <t>Weighted-average fair value for options granted during the period at fair value | $ / shares</t>
  </si>
  <si>
    <t>Stock-Based Compensation - Shares Authorized Under Stock Option Plans by Exercise Price Range (Details)</t>
  </si>
  <si>
    <t>Number of options, Outstanding</t>
  </si>
  <si>
    <t>Weighted average remaining contractual life, Outstanding options</t>
  </si>
  <si>
    <t>3 years 8 months 12 days</t>
  </si>
  <si>
    <t>Number of options, Exercisable</t>
  </si>
  <si>
    <t>Weighted average remaining contractual life, Exercisable options</t>
  </si>
  <si>
    <t>Exercise Price Range One [Member]</t>
  </si>
  <si>
    <t>Exercise price range, lower limit | $ / shares</t>
  </si>
  <si>
    <t>Exercise price range, upper limit | $ / shares</t>
  </si>
  <si>
    <t>7 years 6 months</t>
  </si>
  <si>
    <t>6 years 7 months 6 days</t>
  </si>
  <si>
    <t>Exercise Price Range Two [Member]</t>
  </si>
  <si>
    <t>5 years 8 months 12 days</t>
  </si>
  <si>
    <t>Exercise Price Range Three [Member]</t>
  </si>
  <si>
    <t>4 years 8 months 12 days</t>
  </si>
  <si>
    <t>Exercise Price Range Four [Member]</t>
  </si>
  <si>
    <t>4 months 24 days</t>
  </si>
  <si>
    <t>Exercise Price Range Five [Member]</t>
  </si>
  <si>
    <t>Exercise Price Range Six [Member]</t>
  </si>
  <si>
    <t>6 months</t>
  </si>
  <si>
    <t>Exercise Price Range Seven [Member]</t>
  </si>
  <si>
    <t>2 years 7 months 6 days</t>
  </si>
  <si>
    <t>Exercise Price Range Eight [Member]</t>
  </si>
  <si>
    <t>10 months 24 days</t>
  </si>
  <si>
    <t>Stock-Based Compensation - Summary of Restricted Stock Activity (Details) - Restricted Stock [Member]</t>
  </si>
  <si>
    <t>Restricted stock, Non-vested Beginning Balance | shares</t>
  </si>
  <si>
    <t>Restricted stock, Granted | shares</t>
  </si>
  <si>
    <t>Restricted stock, Vested | shares</t>
  </si>
  <si>
    <t>Restricted stock, Forfeited | shares</t>
  </si>
  <si>
    <t>Restricted stock,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Non-vested Balance of Restricted Stock (Details) - Restricted Stock [Member]</t>
  </si>
  <si>
    <t>Dec. 31, 2016shares</t>
  </si>
  <si>
    <t>Common Stock Purchase Warrants (Details Narrative) - USD ($)</t>
  </si>
  <si>
    <t>Jul. 31, 2015</t>
  </si>
  <si>
    <t>Warrants outstanding intrinsic value</t>
  </si>
  <si>
    <t>Warrants, weighted average remaining term</t>
  </si>
  <si>
    <t>36 months</t>
  </si>
  <si>
    <t>Common Stock Purchase Warrants [Member]</t>
  </si>
  <si>
    <t>Exercisable warrants issued to purchase number of common stock</t>
  </si>
  <si>
    <t>Warrant expiration term</t>
  </si>
  <si>
    <t xml:space="preserve">July 22, 2017 through December 30, 2021 </t>
  </si>
  <si>
    <t>Common Stock Purchase Warrants [Member] | Minimum [Member]</t>
  </si>
  <si>
    <t>Warrant, exercise per share</t>
  </si>
  <si>
    <t>Common Stock Purchase Warrants [Member] | Maximum [Member]</t>
  </si>
  <si>
    <t>Common Stock Purchase Warrants - Summary of Warrant Activity (Details) - Warrant [Member]</t>
  </si>
  <si>
    <t>Warrants, Vested, Beginning balance | shares</t>
  </si>
  <si>
    <t>Warrants, Granted | shares</t>
  </si>
  <si>
    <t>Warrants, Exercised | shares</t>
  </si>
  <si>
    <t>Warrants, Cancelled | shares</t>
  </si>
  <si>
    <t>Warrants, Vested, Ending balance | shares</t>
  </si>
  <si>
    <t>Weighted average exercise price, Vested, Beginning balance | $ / shares</t>
  </si>
  <si>
    <t>Weighted average exercise price, Granted | $ / shares</t>
  </si>
  <si>
    <t>Weighted average exercise price, Exercised | $ / shares</t>
  </si>
  <si>
    <t>Weighted average exercise price, Cancelled | $ / shares</t>
  </si>
  <si>
    <t>Weighted average exercise price, Vested, Ending balance | $ / shares</t>
  </si>
  <si>
    <t>Common Stock Purchase Warrants - Summary of Range of Exercise Prices and Weighted Average Remaining Contractual Life of Warrants (Details) - $ / shares</t>
  </si>
  <si>
    <t>Outstanding and exercisable warrants, Exercise price</t>
  </si>
  <si>
    <t>Outstanding and exercisable warrants, Number of options</t>
  </si>
  <si>
    <t>Outstanding and exercisable warrants, Weighted average remaining contractual life</t>
  </si>
  <si>
    <t>Warrant [Member] | Exercise Price Range One [Member]</t>
  </si>
  <si>
    <t>Warrant [Member] | Exercise Price Range Two [Member]</t>
  </si>
  <si>
    <t>Warrant [Member] | Exercise Price Range Three [Member]</t>
  </si>
  <si>
    <t>1 year 10 months 24 days</t>
  </si>
  <si>
    <t>Warrant [Member] | Exercise Price Range Four [Member]</t>
  </si>
  <si>
    <t>Warrant [Member] | Exercise Price Range Five [Member]</t>
  </si>
  <si>
    <t>4 years 1 month 6 days</t>
  </si>
  <si>
    <t>Warrant [Member] | Exercise Price Range Six [Member]</t>
  </si>
  <si>
    <t>3 years 6 months</t>
  </si>
  <si>
    <t>Preferred Stock (Details Narrative) - $ / shares</t>
  </si>
  <si>
    <t>Preferred stock, shares authorized</t>
  </si>
  <si>
    <t>Preferred stock, par value</t>
  </si>
  <si>
    <t>Preferred stock, shares issued</t>
  </si>
  <si>
    <t>Capital stock, shares authorized</t>
  </si>
  <si>
    <t>Net Loss Per Share - Calculation of Weighted Average Number of Shares Outstanding and Loss per Share Outstanding (Details) - USD ($)</t>
  </si>
  <si>
    <t>Numerator for basic and diluted income per share - Net loss</t>
  </si>
  <si>
    <t>Denominator for basic loss per share - weighted average shares outstanding</t>
  </si>
  <si>
    <t>Dilutive effect of shares issuable under stock options and warrants outstanding</t>
  </si>
  <si>
    <t>Denominator for diluted loss per share - adjusted weighted average shares outstanding</t>
  </si>
  <si>
    <t>Net loss per share: Basic</t>
  </si>
  <si>
    <t>Net loss per share: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2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17605252</v>
      </c>
    </row>
    <row r="15" spans="1:4">
      <c r="A15" s="4" t="s">
        <v>25</v>
      </c>
      <c r="C15" s="5" t="n">
        <v>5679731</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80</v>
      </c>
    </row>
    <row r="4" spans="1:2">
      <c r="A4" s="4" t="s">
        <v>144</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83124</v>
      </c>
      <c r="C3" s="6" t="n">
        <v>6924079</v>
      </c>
    </row>
    <row r="4" spans="1:3">
      <c r="A4" s="4" t="s">
        <v>35</v>
      </c>
      <c r="B4" s="5" t="n">
        <v>2519184</v>
      </c>
      <c r="C4" s="5" t="n">
        <v>3368909</v>
      </c>
    </row>
    <row r="5" spans="1:3">
      <c r="A5" s="4" t="s">
        <v>36</v>
      </c>
      <c r="B5" s="5" t="n">
        <v>341326</v>
      </c>
      <c r="C5" s="5" t="n">
        <v>142473</v>
      </c>
    </row>
    <row r="6" spans="1:3">
      <c r="A6" s="4" t="s">
        <v>37</v>
      </c>
      <c r="B6" s="5" t="n">
        <v>9586311</v>
      </c>
      <c r="C6" s="5" t="n">
        <v>10661766</v>
      </c>
    </row>
    <row r="7" spans="1:3">
      <c r="A7" s="4" t="s">
        <v>38</v>
      </c>
      <c r="B7" s="5" t="n">
        <v>402158</v>
      </c>
      <c r="C7" s="5" t="n">
        <v>586015</v>
      </c>
    </row>
    <row r="8" spans="1:3">
      <c r="A8" s="4" t="s">
        <v>39</v>
      </c>
      <c r="B8" s="5" t="n">
        <v>16732103</v>
      </c>
      <c r="C8" s="5" t="n">
        <v>21683242</v>
      </c>
    </row>
    <row r="9" spans="1:3">
      <c r="A9" s="4" t="s">
        <v>40</v>
      </c>
      <c r="B9" s="5" t="n">
        <v>873902</v>
      </c>
      <c r="C9" s="5" t="n">
        <v>1064186</v>
      </c>
    </row>
    <row r="10" spans="1:3">
      <c r="A10" s="4" t="s">
        <v>41</v>
      </c>
      <c r="B10" s="5" t="n">
        <v>500000</v>
      </c>
      <c r="C10" s="4" t="s">
        <v>42</v>
      </c>
    </row>
    <row r="11" spans="1:3">
      <c r="A11" s="4" t="s">
        <v>43</v>
      </c>
      <c r="B11" s="5" t="n">
        <v>467176</v>
      </c>
      <c r="C11" s="5" t="n">
        <v>410261</v>
      </c>
    </row>
    <row r="12" spans="1:3">
      <c r="A12" s="4" t="s">
        <v>44</v>
      </c>
      <c r="B12" s="5" t="n">
        <v>261915</v>
      </c>
      <c r="C12" s="5" t="n">
        <v>316521</v>
      </c>
    </row>
    <row r="13" spans="1:3">
      <c r="A13" s="4" t="s">
        <v>45</v>
      </c>
      <c r="B13" s="5" t="n">
        <v>18835096</v>
      </c>
      <c r="C13" s="5" t="n">
        <v>23474210</v>
      </c>
    </row>
    <row r="14" spans="1:3">
      <c r="A14" s="3" t="s">
        <v>46</v>
      </c>
    </row>
    <row r="15" spans="1:3">
      <c r="A15" s="4" t="s">
        <v>47</v>
      </c>
      <c r="B15" s="5" t="n">
        <v>2455579</v>
      </c>
      <c r="C15" s="5" t="n">
        <v>1374160</v>
      </c>
    </row>
    <row r="16" spans="1:3">
      <c r="A16" s="4" t="s">
        <v>48</v>
      </c>
      <c r="B16" s="5" t="n">
        <v>1542729</v>
      </c>
      <c r="C16" s="5" t="n">
        <v>936327</v>
      </c>
    </row>
    <row r="17" spans="1:3">
      <c r="A17" s="4" t="s">
        <v>49</v>
      </c>
      <c r="B17" s="5" t="n">
        <v>33076</v>
      </c>
      <c r="C17" s="5" t="n">
        <v>67053</v>
      </c>
    </row>
    <row r="18" spans="1:3">
      <c r="A18" s="4" t="s">
        <v>50</v>
      </c>
      <c r="B18" s="5" t="n">
        <v>32792</v>
      </c>
      <c r="C18" s="5" t="n">
        <v>34828</v>
      </c>
    </row>
    <row r="19" spans="1:3">
      <c r="A19" s="4" t="s">
        <v>51</v>
      </c>
      <c r="B19" s="5" t="n">
        <v>925932</v>
      </c>
      <c r="C19" s="5" t="n">
        <v>568988</v>
      </c>
    </row>
    <row r="20" spans="1:3">
      <c r="A20" s="4" t="s">
        <v>52</v>
      </c>
      <c r="B20" s="5" t="n">
        <v>7048</v>
      </c>
      <c r="C20" s="5" t="n">
        <v>10139</v>
      </c>
    </row>
    <row r="21" spans="1:3">
      <c r="A21" s="4" t="s">
        <v>53</v>
      </c>
      <c r="B21" s="5" t="n">
        <v>4997156</v>
      </c>
      <c r="C21" s="5" t="n">
        <v>2991495</v>
      </c>
    </row>
    <row r="22" spans="1:3">
      <c r="A22" s="4" t="s">
        <v>54</v>
      </c>
      <c r="B22" s="5" t="n">
        <v>4000000</v>
      </c>
      <c r="C22" s="4" t="s">
        <v>42</v>
      </c>
    </row>
    <row r="23" spans="1:3">
      <c r="A23" s="4" t="s">
        <v>55</v>
      </c>
      <c r="B23" s="5" t="n">
        <v>8492</v>
      </c>
      <c r="C23" s="5" t="n">
        <v>41284</v>
      </c>
    </row>
    <row r="24" spans="1:3">
      <c r="A24" s="4" t="s">
        <v>56</v>
      </c>
      <c r="B24" s="5" t="n">
        <v>2073176</v>
      </c>
      <c r="C24" s="5" t="n">
        <v>1685891</v>
      </c>
    </row>
    <row r="25" spans="1:3">
      <c r="A25" s="4" t="s">
        <v>57</v>
      </c>
      <c r="B25" s="5" t="n">
        <v>11078824</v>
      </c>
      <c r="C25" s="5" t="n">
        <v>4718670</v>
      </c>
    </row>
    <row r="26" spans="1:3">
      <c r="A26" s="4" t="s">
        <v>58</v>
      </c>
      <c r="B26" s="4" t="s">
        <v>42</v>
      </c>
      <c r="C26" s="4" t="s">
        <v>42</v>
      </c>
    </row>
    <row r="27" spans="1:3">
      <c r="A27" s="3" t="s">
        <v>59</v>
      </c>
    </row>
    <row r="28" spans="1:3">
      <c r="A28" s="4" t="s">
        <v>60</v>
      </c>
      <c r="B28" s="5" t="n">
        <v>5552</v>
      </c>
      <c r="C28" s="5" t="n">
        <v>5242</v>
      </c>
    </row>
    <row r="29" spans="1:3">
      <c r="A29" s="4" t="s">
        <v>61</v>
      </c>
      <c r="B29" s="5" t="n">
        <v>59565288</v>
      </c>
      <c r="C29" s="5" t="n">
        <v>57854178</v>
      </c>
    </row>
    <row r="30" spans="1:3">
      <c r="A30" s="4" t="s">
        <v>62</v>
      </c>
      <c r="B30" s="5" t="n">
        <v>-2157226</v>
      </c>
      <c r="C30" s="5" t="n">
        <v>-2157226</v>
      </c>
    </row>
    <row r="31" spans="1:3">
      <c r="A31" s="4" t="s">
        <v>63</v>
      </c>
      <c r="B31" s="5" t="n">
        <v>-49657342</v>
      </c>
      <c r="C31" s="5" t="n">
        <v>-36946654</v>
      </c>
    </row>
    <row r="32" spans="1:3">
      <c r="A32" s="4" t="s">
        <v>64</v>
      </c>
      <c r="B32" s="5" t="n">
        <v>7756272</v>
      </c>
      <c r="C32" s="5" t="n">
        <v>18755540</v>
      </c>
    </row>
    <row r="33" spans="1:3">
      <c r="A33" s="4" t="s">
        <v>65</v>
      </c>
      <c r="B33" s="6" t="n">
        <v>18835096</v>
      </c>
      <c r="C33" s="6" t="n">
        <v>23474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144</v>
      </c>
      <c r="B11" s="4" t="s">
        <v>232</v>
      </c>
    </row>
    <row r="12" spans="1:2">
      <c r="A12" s="4" t="s">
        <v>233</v>
      </c>
      <c r="B12" s="4" t="s">
        <v>234</v>
      </c>
    </row>
    <row r="13" spans="1:2">
      <c r="A13" s="4" t="s">
        <v>185</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197</v>
      </c>
      <c r="B19" s="4" t="s">
        <v>246</v>
      </c>
    </row>
    <row r="20" spans="1:2">
      <c r="A20" s="4" t="s">
        <v>247</v>
      </c>
      <c r="B20" s="4" t="s">
        <v>248</v>
      </c>
    </row>
    <row r="21" spans="1:2">
      <c r="A21" s="4" t="s">
        <v>203</v>
      </c>
      <c r="B21" s="4" t="s">
        <v>249</v>
      </c>
    </row>
    <row r="22" spans="1:2">
      <c r="A22" s="4" t="s">
        <v>250</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2</v>
      </c>
    </row>
    <row r="2" spans="1:3">
      <c r="A2" s="3" t="s">
        <v>67</v>
      </c>
    </row>
    <row r="3" spans="1:3">
      <c r="A3" s="4" t="s">
        <v>68</v>
      </c>
      <c r="B3" s="6" t="n">
        <v>70000</v>
      </c>
      <c r="C3" s="6" t="n">
        <v>74997</v>
      </c>
    </row>
    <row r="4" spans="1:3">
      <c r="A4" s="4" t="s">
        <v>69</v>
      </c>
      <c r="B4" s="7" t="n">
        <v>0.001</v>
      </c>
      <c r="C4" s="7" t="n">
        <v>0.001</v>
      </c>
    </row>
    <row r="5" spans="1:3">
      <c r="A5" s="4" t="s">
        <v>70</v>
      </c>
      <c r="B5" s="5" t="n">
        <v>25000000</v>
      </c>
      <c r="C5" s="5" t="n">
        <v>25000000</v>
      </c>
    </row>
    <row r="6" spans="1:3">
      <c r="A6" s="4" t="s">
        <v>71</v>
      </c>
      <c r="B6" s="5" t="n">
        <v>5552449</v>
      </c>
      <c r="C6" s="5" t="n">
        <v>5241999</v>
      </c>
    </row>
    <row r="7" spans="1:3">
      <c r="A7" s="4" t="s">
        <v>72</v>
      </c>
      <c r="B7" s="5" t="n">
        <v>63518</v>
      </c>
      <c r="C7" s="5" t="n">
        <v>6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1</v>
      </c>
      <c r="B1" s="2" t="s">
        <v>1</v>
      </c>
    </row>
    <row r="2" spans="1:3">
      <c r="B2" s="2" t="s">
        <v>322</v>
      </c>
      <c r="C2" s="2" t="s">
        <v>128</v>
      </c>
    </row>
    <row r="3" spans="1:3">
      <c r="A3" s="4" t="s">
        <v>323</v>
      </c>
      <c r="B3" s="6" t="n">
        <v>494790</v>
      </c>
      <c r="C3" s="6" t="n">
        <v>712872</v>
      </c>
    </row>
    <row r="4" spans="1:3">
      <c r="A4" s="4" t="s">
        <v>324</v>
      </c>
      <c r="B4" s="5" t="n">
        <v>93685</v>
      </c>
      <c r="C4" s="5" t="n">
        <v>92081</v>
      </c>
    </row>
    <row r="5" spans="1:3">
      <c r="A5" s="4" t="s">
        <v>325</v>
      </c>
      <c r="B5" s="6" t="n">
        <v>1147219</v>
      </c>
      <c r="C5" s="5" t="n">
        <v>848671</v>
      </c>
    </row>
    <row r="6" spans="1:3">
      <c r="A6" s="4" t="s">
        <v>326</v>
      </c>
      <c r="B6" s="4" t="s">
        <v>327</v>
      </c>
    </row>
    <row r="7" spans="1:3">
      <c r="A7" s="4" t="s">
        <v>328</v>
      </c>
      <c r="B7" s="4" t="s">
        <v>42</v>
      </c>
      <c r="C7" s="4" t="s">
        <v>42</v>
      </c>
    </row>
    <row r="8" spans="1:3">
      <c r="A8" s="4" t="s">
        <v>329</v>
      </c>
      <c r="B8" s="4" t="s">
        <v>42</v>
      </c>
      <c r="C8" s="4" t="s">
        <v>42</v>
      </c>
    </row>
    <row r="9" spans="1:3">
      <c r="A9" s="4" t="s">
        <v>330</v>
      </c>
      <c r="B9" s="4" t="s">
        <v>42</v>
      </c>
      <c r="C9" s="4" t="s">
        <v>42</v>
      </c>
    </row>
    <row r="10" spans="1:3">
      <c r="A10" s="4" t="s">
        <v>331</v>
      </c>
      <c r="B10" s="5" t="n">
        <v>1</v>
      </c>
    </row>
    <row r="11" spans="1:3">
      <c r="A11" s="4" t="s">
        <v>332</v>
      </c>
    </row>
    <row r="12" spans="1:3">
      <c r="A12" s="4" t="s">
        <v>333</v>
      </c>
      <c r="B12" s="4" t="s">
        <v>334</v>
      </c>
    </row>
    <row r="13" spans="1:3">
      <c r="A13" s="4" t="s">
        <v>335</v>
      </c>
    </row>
    <row r="14" spans="1:3">
      <c r="A14" s="4" t="s">
        <v>333</v>
      </c>
      <c r="B14" s="4" t="s">
        <v>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2</v>
      </c>
    </row>
    <row r="3" spans="1:3">
      <c r="A3" s="4" t="s">
        <v>338</v>
      </c>
      <c r="B3" s="6" t="n">
        <v>16574491</v>
      </c>
      <c r="C3" s="6" t="n">
        <v>20030208</v>
      </c>
    </row>
    <row r="4" spans="1:3">
      <c r="A4" s="4" t="s">
        <v>339</v>
      </c>
    </row>
    <row r="5" spans="1:3">
      <c r="A5" s="4" t="s">
        <v>338</v>
      </c>
      <c r="B5" s="5" t="n">
        <v>15383479</v>
      </c>
      <c r="C5" s="5" t="n">
        <v>19881541</v>
      </c>
    </row>
    <row r="6" spans="1:3">
      <c r="A6" s="4" t="s">
        <v>340</v>
      </c>
    </row>
    <row r="7" spans="1:3">
      <c r="A7" s="4" t="s">
        <v>338</v>
      </c>
      <c r="B7" s="6" t="n">
        <v>1191012</v>
      </c>
      <c r="C7" s="6" t="n">
        <v>1486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15014647</v>
      </c>
      <c r="C4" s="6" t="n">
        <v>18878301</v>
      </c>
    </row>
    <row r="5" spans="1:3">
      <c r="A5" s="4" t="s">
        <v>76</v>
      </c>
      <c r="B5" s="5" t="n">
        <v>1559844</v>
      </c>
      <c r="C5" s="5" t="n">
        <v>1151907</v>
      </c>
    </row>
    <row r="6" spans="1:3">
      <c r="A6" s="4" t="s">
        <v>77</v>
      </c>
      <c r="B6" s="5" t="n">
        <v>16574491</v>
      </c>
      <c r="C6" s="5" t="n">
        <v>20030208</v>
      </c>
    </row>
    <row r="7" spans="1:3">
      <c r="A7" s="3" t="s">
        <v>78</v>
      </c>
    </row>
    <row r="8" spans="1:3">
      <c r="A8" s="4" t="s">
        <v>75</v>
      </c>
      <c r="B8" s="5" t="n">
        <v>10461064</v>
      </c>
      <c r="C8" s="5" t="n">
        <v>11526139</v>
      </c>
    </row>
    <row r="9" spans="1:3">
      <c r="A9" s="4" t="s">
        <v>76</v>
      </c>
      <c r="B9" s="5" t="n">
        <v>812194</v>
      </c>
      <c r="C9" s="5" t="n">
        <v>154714</v>
      </c>
    </row>
    <row r="10" spans="1:3">
      <c r="A10" s="4" t="s">
        <v>79</v>
      </c>
      <c r="B10" s="5" t="n">
        <v>11273258</v>
      </c>
      <c r="C10" s="5" t="n">
        <v>11680853</v>
      </c>
    </row>
    <row r="11" spans="1:3">
      <c r="A11" s="4" t="s">
        <v>80</v>
      </c>
      <c r="B11" s="5" t="n">
        <v>5301233</v>
      </c>
      <c r="C11" s="5" t="n">
        <v>8349355</v>
      </c>
    </row>
    <row r="12" spans="1:3">
      <c r="A12" s="3" t="s">
        <v>81</v>
      </c>
    </row>
    <row r="13" spans="1:3">
      <c r="A13" s="4" t="s">
        <v>82</v>
      </c>
      <c r="B13" s="5" t="n">
        <v>3186137</v>
      </c>
      <c r="C13" s="5" t="n">
        <v>2980807</v>
      </c>
    </row>
    <row r="14" spans="1:3">
      <c r="A14" s="4" t="s">
        <v>83</v>
      </c>
      <c r="B14" s="5" t="n">
        <v>4238895</v>
      </c>
      <c r="C14" s="5" t="n">
        <v>3965400</v>
      </c>
    </row>
    <row r="15" spans="1:3">
      <c r="A15" s="4" t="s">
        <v>84</v>
      </c>
      <c r="B15" s="5" t="n">
        <v>1592365</v>
      </c>
      <c r="C15" s="5" t="n">
        <v>1623033</v>
      </c>
    </row>
    <row r="16" spans="1:3">
      <c r="A16" s="4" t="s">
        <v>85</v>
      </c>
      <c r="B16" s="5" t="n">
        <v>8770024</v>
      </c>
      <c r="C16" s="5" t="n">
        <v>7401586</v>
      </c>
    </row>
    <row r="17" spans="1:3">
      <c r="A17" s="4" t="s">
        <v>86</v>
      </c>
      <c r="B17" s="5" t="n">
        <v>17787421</v>
      </c>
      <c r="C17" s="5" t="n">
        <v>15970826</v>
      </c>
    </row>
    <row r="18" spans="1:3">
      <c r="A18" s="4" t="s">
        <v>87</v>
      </c>
      <c r="B18" s="5" t="n">
        <v>-12486188</v>
      </c>
      <c r="C18" s="5" t="n">
        <v>-7621471</v>
      </c>
    </row>
    <row r="19" spans="1:3">
      <c r="A19" s="4" t="s">
        <v>88</v>
      </c>
      <c r="B19" s="5" t="n">
        <v>26195</v>
      </c>
      <c r="C19" s="5" t="n">
        <v>21156</v>
      </c>
    </row>
    <row r="20" spans="1:3">
      <c r="A20" s="4" t="s">
        <v>89</v>
      </c>
      <c r="B20" s="5" t="n">
        <v>33977</v>
      </c>
      <c r="C20" s="5" t="n">
        <v>371006</v>
      </c>
    </row>
    <row r="21" spans="1:3">
      <c r="A21" s="4" t="s">
        <v>90</v>
      </c>
      <c r="B21" s="4" t="s">
        <v>42</v>
      </c>
      <c r="C21" s="5" t="n">
        <v>-4434383</v>
      </c>
    </row>
    <row r="22" spans="1:3">
      <c r="A22" s="4" t="s">
        <v>91</v>
      </c>
      <c r="B22" s="5" t="n">
        <v>-281570</v>
      </c>
      <c r="C22" s="5" t="n">
        <v>-93845</v>
      </c>
    </row>
    <row r="23" spans="1:3">
      <c r="A23" s="4" t="s">
        <v>92</v>
      </c>
      <c r="B23" s="4" t="s">
        <v>42</v>
      </c>
      <c r="C23" s="5" t="n">
        <v>1878</v>
      </c>
    </row>
    <row r="24" spans="1:3">
      <c r="A24" s="4" t="s">
        <v>93</v>
      </c>
      <c r="B24" s="5" t="n">
        <v>-3102</v>
      </c>
      <c r="C24" s="5" t="n">
        <v>-282233</v>
      </c>
    </row>
    <row r="25" spans="1:3">
      <c r="A25" s="4" t="s">
        <v>94</v>
      </c>
      <c r="B25" s="5" t="n">
        <v>-12710688</v>
      </c>
      <c r="C25" s="5" t="n">
        <v>-12037892</v>
      </c>
    </row>
    <row r="26" spans="1:3">
      <c r="A26" s="4" t="s">
        <v>95</v>
      </c>
      <c r="B26" s="4" t="s">
        <v>42</v>
      </c>
      <c r="C26" s="4" t="s">
        <v>42</v>
      </c>
    </row>
    <row r="27" spans="1:3">
      <c r="A27" s="4" t="s">
        <v>96</v>
      </c>
      <c r="B27" s="6" t="n">
        <v>-12710688</v>
      </c>
      <c r="C27" s="6" t="n">
        <v>-12037892</v>
      </c>
    </row>
    <row r="28" spans="1:3">
      <c r="A28" s="3" t="s">
        <v>97</v>
      </c>
    </row>
    <row r="29" spans="1:3">
      <c r="A29" s="4" t="s">
        <v>98</v>
      </c>
      <c r="B29" s="8" t="n">
        <v>-2.38</v>
      </c>
      <c r="C29" s="8" t="n">
        <v>-2.77</v>
      </c>
    </row>
    <row r="30" spans="1:3">
      <c r="A30" s="4" t="s">
        <v>99</v>
      </c>
      <c r="B30" s="8" t="n">
        <v>-2.38</v>
      </c>
      <c r="C30" s="8" t="n">
        <v>-2.77</v>
      </c>
    </row>
    <row r="31" spans="1:3">
      <c r="A31" s="3" t="s">
        <v>100</v>
      </c>
    </row>
    <row r="32" spans="1:3">
      <c r="A32" s="4" t="s">
        <v>98</v>
      </c>
      <c r="B32" s="5" t="n">
        <v>5347042</v>
      </c>
      <c r="C32" s="5" t="n">
        <v>4340012</v>
      </c>
    </row>
    <row r="33" spans="1:3">
      <c r="A33" s="4" t="s">
        <v>99</v>
      </c>
      <c r="B33" s="5" t="n">
        <v>5347042</v>
      </c>
      <c r="C33" s="5" t="n">
        <v>4340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1</v>
      </c>
      <c r="B1" s="2" t="s">
        <v>1</v>
      </c>
    </row>
    <row r="2" spans="1:3">
      <c r="B2" s="2" t="s">
        <v>2</v>
      </c>
      <c r="C2" s="2" t="s">
        <v>32</v>
      </c>
    </row>
    <row r="3" spans="1:3">
      <c r="A3" s="4" t="s">
        <v>342</v>
      </c>
      <c r="B3" s="6" t="n">
        <v>70000</v>
      </c>
      <c r="C3" s="6" t="n">
        <v>74997</v>
      </c>
    </row>
    <row r="4" spans="1:3">
      <c r="A4" s="4" t="s">
        <v>343</v>
      </c>
    </row>
    <row r="5" spans="1:3">
      <c r="A5" s="4" t="s">
        <v>344</v>
      </c>
      <c r="B5" s="4" t="s">
        <v>345</v>
      </c>
      <c r="C5" s="4" t="s">
        <v>345</v>
      </c>
    </row>
    <row r="6" spans="1:3">
      <c r="A6" s="4" t="s">
        <v>346</v>
      </c>
    </row>
    <row r="7" spans="1:3">
      <c r="A7" s="4" t="s">
        <v>344</v>
      </c>
      <c r="B7" s="4" t="s">
        <v>345</v>
      </c>
      <c r="C7" s="4" t="s">
        <v>3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v>
      </c>
    </row>
    <row r="3" spans="1:3">
      <c r="A3" s="3" t="s">
        <v>178</v>
      </c>
    </row>
    <row r="4" spans="1:3">
      <c r="A4" s="4" t="s">
        <v>348</v>
      </c>
      <c r="B4" s="6" t="n">
        <v>74997</v>
      </c>
      <c r="C4" s="6" t="n">
        <v>65977</v>
      </c>
    </row>
    <row r="5" spans="1:3">
      <c r="A5" s="4" t="s">
        <v>349</v>
      </c>
      <c r="B5" s="5" t="n">
        <v>-4997</v>
      </c>
      <c r="C5" s="5" t="n">
        <v>9020</v>
      </c>
    </row>
    <row r="6" spans="1:3">
      <c r="A6" s="4" t="s">
        <v>350</v>
      </c>
      <c r="B6" s="5" t="n">
        <v>-7221</v>
      </c>
      <c r="C6" s="5" t="n">
        <v>-37844</v>
      </c>
    </row>
    <row r="7" spans="1:3">
      <c r="A7" s="4" t="s">
        <v>351</v>
      </c>
      <c r="B7" s="6" t="n">
        <v>70000</v>
      </c>
      <c r="C7" s="6" t="n">
        <v>749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2</v>
      </c>
      <c r="B1" s="2" t="s">
        <v>2</v>
      </c>
      <c r="C1" s="2" t="s">
        <v>32</v>
      </c>
    </row>
    <row r="2" spans="1:3">
      <c r="A2" s="3" t="s">
        <v>180</v>
      </c>
    </row>
    <row r="3" spans="1:3">
      <c r="A3" s="4" t="s">
        <v>353</v>
      </c>
      <c r="B3" s="6" t="n">
        <v>634059</v>
      </c>
      <c r="C3" s="6" t="n">
        <v>6510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4</v>
      </c>
      <c r="B1" s="2" t="s">
        <v>2</v>
      </c>
      <c r="C1" s="2" t="s">
        <v>32</v>
      </c>
    </row>
    <row r="2" spans="1:3">
      <c r="A2" s="3" t="s">
        <v>180</v>
      </c>
    </row>
    <row r="3" spans="1:3">
      <c r="A3" s="4" t="s">
        <v>355</v>
      </c>
      <c r="B3" s="6" t="n">
        <v>4015170</v>
      </c>
      <c r="C3" s="6" t="n">
        <v>3833873</v>
      </c>
    </row>
    <row r="4" spans="1:3">
      <c r="A4" s="4" t="s">
        <v>356</v>
      </c>
      <c r="B4" s="5" t="n">
        <v>355715</v>
      </c>
      <c r="C4" s="5" t="n">
        <v>134641</v>
      </c>
    </row>
    <row r="5" spans="1:3">
      <c r="A5" s="4" t="s">
        <v>357</v>
      </c>
      <c r="B5" s="5" t="n">
        <v>7215346</v>
      </c>
      <c r="C5" s="5" t="n">
        <v>7895663</v>
      </c>
    </row>
    <row r="6" spans="1:3">
      <c r="A6" s="4" t="s">
        <v>358</v>
      </c>
      <c r="B6" s="5" t="n">
        <v>11586231</v>
      </c>
      <c r="C6" s="5" t="n">
        <v>11864177</v>
      </c>
    </row>
    <row r="7" spans="1:3">
      <c r="A7" s="4" t="s">
        <v>359</v>
      </c>
      <c r="B7" s="5" t="n">
        <v>-1999920</v>
      </c>
      <c r="C7" s="5" t="n">
        <v>-1202411</v>
      </c>
    </row>
    <row r="8" spans="1:3">
      <c r="A8" s="4" t="s">
        <v>106</v>
      </c>
      <c r="B8" s="6" t="n">
        <v>9586311</v>
      </c>
      <c r="C8" s="6" t="n">
        <v>106617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0</v>
      </c>
      <c r="B1" s="2" t="s">
        <v>1</v>
      </c>
    </row>
    <row r="2" spans="1:3">
      <c r="B2" s="2" t="s">
        <v>2</v>
      </c>
      <c r="C2" s="2" t="s">
        <v>32</v>
      </c>
    </row>
    <row r="3" spans="1:3">
      <c r="A3" s="3" t="s">
        <v>183</v>
      </c>
    </row>
    <row r="4" spans="1:3">
      <c r="A4" s="4" t="s">
        <v>361</v>
      </c>
      <c r="B4" s="6" t="n">
        <v>530958</v>
      </c>
      <c r="C4" s="6" t="n">
        <v>4988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4" t="s">
        <v>363</v>
      </c>
      <c r="B3" s="6" t="n">
        <v>1074533</v>
      </c>
      <c r="C3" s="6" t="n">
        <v>905124</v>
      </c>
    </row>
    <row r="4" spans="1:3">
      <c r="A4" s="4" t="s">
        <v>364</v>
      </c>
      <c r="B4" s="5" t="n">
        <v>643250</v>
      </c>
      <c r="C4" s="5" t="n">
        <v>532339</v>
      </c>
    </row>
    <row r="5" spans="1:3">
      <c r="A5" s="4" t="s">
        <v>365</v>
      </c>
      <c r="B5" s="5" t="n">
        <v>451750</v>
      </c>
      <c r="C5" s="5" t="n">
        <v>451750</v>
      </c>
    </row>
    <row r="6" spans="1:3">
      <c r="A6" s="4" t="s">
        <v>366</v>
      </c>
      <c r="B6" s="5" t="n">
        <v>153828</v>
      </c>
      <c r="C6" s="5" t="n">
        <v>153828</v>
      </c>
    </row>
    <row r="7" spans="1:3">
      <c r="A7" s="4" t="s">
        <v>367</v>
      </c>
      <c r="B7" s="5" t="n">
        <v>60354</v>
      </c>
      <c r="C7" s="4" t="s">
        <v>42</v>
      </c>
    </row>
    <row r="8" spans="1:3">
      <c r="A8" s="4" t="s">
        <v>368</v>
      </c>
      <c r="B8" s="5" t="n">
        <v>2383715</v>
      </c>
      <c r="C8" s="5" t="n">
        <v>2043041</v>
      </c>
    </row>
    <row r="9" spans="1:3">
      <c r="A9" s="4" t="s">
        <v>369</v>
      </c>
      <c r="B9" s="5" t="n">
        <v>-1509813</v>
      </c>
      <c r="C9" s="5" t="n">
        <v>-978855</v>
      </c>
    </row>
    <row r="10" spans="1:3">
      <c r="A10" s="4" t="s">
        <v>370</v>
      </c>
      <c r="B10" s="6" t="n">
        <v>873902</v>
      </c>
      <c r="C10" s="6" t="n">
        <v>1064186</v>
      </c>
    </row>
    <row r="11" spans="1:3">
      <c r="A11" s="4" t="s">
        <v>332</v>
      </c>
    </row>
    <row r="12" spans="1:3">
      <c r="A12" s="4" t="s">
        <v>371</v>
      </c>
      <c r="B12" s="4" t="s">
        <v>334</v>
      </c>
    </row>
    <row r="13" spans="1:3">
      <c r="A13" s="4" t="s">
        <v>335</v>
      </c>
    </row>
    <row r="14" spans="1:3">
      <c r="A14" s="4" t="s">
        <v>371</v>
      </c>
      <c r="B14" s="4" t="s">
        <v>336</v>
      </c>
    </row>
    <row r="15" spans="1:3">
      <c r="A15" s="4" t="s">
        <v>372</v>
      </c>
    </row>
    <row r="16" spans="1:3">
      <c r="A16" s="4" t="s">
        <v>371</v>
      </c>
      <c r="B16" s="4" t="s">
        <v>334</v>
      </c>
    </row>
    <row r="17" spans="1:3">
      <c r="A17" s="4" t="s">
        <v>373</v>
      </c>
    </row>
    <row r="18" spans="1:3">
      <c r="A18" s="4" t="s">
        <v>371</v>
      </c>
      <c r="B18" s="4" t="s">
        <v>336</v>
      </c>
    </row>
    <row r="19" spans="1:3">
      <c r="A19" s="4" t="s">
        <v>374</v>
      </c>
    </row>
    <row r="20" spans="1:3">
      <c r="A20" s="4" t="s">
        <v>371</v>
      </c>
      <c r="B20" s="4" t="s">
        <v>334</v>
      </c>
    </row>
    <row r="21" spans="1:3">
      <c r="A21" s="4" t="s">
        <v>375</v>
      </c>
    </row>
    <row r="22" spans="1:3">
      <c r="A22" s="4" t="s">
        <v>371</v>
      </c>
      <c r="B22" s="4" t="s">
        <v>376</v>
      </c>
    </row>
    <row r="23" spans="1:3">
      <c r="A23" s="4" t="s">
        <v>377</v>
      </c>
    </row>
    <row r="24" spans="1:3">
      <c r="A24" s="4" t="s">
        <v>371</v>
      </c>
      <c r="B24" s="4" t="s">
        <v>378</v>
      </c>
    </row>
    <row r="25" spans="1:3">
      <c r="A25" s="4" t="s">
        <v>379</v>
      </c>
    </row>
    <row r="26" spans="1:3">
      <c r="A26" s="4" t="s">
        <v>371</v>
      </c>
      <c r="B26" s="4" t="s">
        <v>376</v>
      </c>
    </row>
    <row r="27" spans="1:3">
      <c r="A27" s="4" t="s">
        <v>380</v>
      </c>
    </row>
    <row r="28" spans="1:3">
      <c r="A28" s="4" t="s">
        <v>371</v>
      </c>
      <c r="B28" s="4" t="s">
        <v>378</v>
      </c>
    </row>
    <row r="29" spans="1:3">
      <c r="A29" s="4" t="s">
        <v>381</v>
      </c>
    </row>
    <row r="30" spans="1:3">
      <c r="A30" s="4" t="s">
        <v>371</v>
      </c>
      <c r="B30" s="4" t="s">
        <v>376</v>
      </c>
    </row>
    <row r="31" spans="1:3">
      <c r="A31" s="4" t="s">
        <v>382</v>
      </c>
    </row>
    <row r="32" spans="1:3">
      <c r="A32" s="4" t="s">
        <v>371</v>
      </c>
      <c r="B32" s="4" t="s">
        <v>383</v>
      </c>
    </row>
    <row r="33" spans="1:3">
      <c r="A33" s="4" t="s">
        <v>384</v>
      </c>
    </row>
    <row r="34" spans="1:3">
      <c r="A34" s="4" t="s">
        <v>371</v>
      </c>
      <c r="B3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5</v>
      </c>
      <c r="B1" s="2" t="s">
        <v>1</v>
      </c>
    </row>
    <row r="2" spans="1:3">
      <c r="B2" s="2" t="s">
        <v>2</v>
      </c>
      <c r="C2" s="2" t="s">
        <v>32</v>
      </c>
    </row>
    <row r="3" spans="1:3">
      <c r="A3" s="3" t="s">
        <v>186</v>
      </c>
    </row>
    <row r="4" spans="1:3">
      <c r="A4" s="4" t="s">
        <v>386</v>
      </c>
      <c r="B4" s="6" t="n">
        <v>43122</v>
      </c>
      <c r="C4" s="6" t="n">
        <v>313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c r="B2" s="6" t="n">
        <v>557384</v>
      </c>
      <c r="C2" s="6" t="n">
        <v>457347</v>
      </c>
    </row>
    <row r="3" spans="1:3">
      <c r="A3" s="4" t="s">
        <v>389</v>
      </c>
      <c r="B3" s="5" t="n">
        <v>90208</v>
      </c>
      <c r="C3" s="5" t="n">
        <v>47086</v>
      </c>
    </row>
    <row r="4" spans="1:3">
      <c r="A4" s="4" t="s">
        <v>390</v>
      </c>
      <c r="B4" s="5" t="n">
        <v>467176</v>
      </c>
      <c r="C4" s="5" t="n">
        <v>410261</v>
      </c>
    </row>
    <row r="5" spans="1:3">
      <c r="A5" s="4" t="s">
        <v>391</v>
      </c>
    </row>
    <row r="6" spans="1:3">
      <c r="A6" s="4" t="s">
        <v>388</v>
      </c>
      <c r="B6" s="5" t="n">
        <v>448240</v>
      </c>
      <c r="C6" s="5" t="n">
        <v>96418</v>
      </c>
    </row>
    <row r="7" spans="1:3">
      <c r="A7" s="4" t="s">
        <v>389</v>
      </c>
      <c r="B7" s="5" t="n">
        <v>90208</v>
      </c>
      <c r="C7" s="5" t="n">
        <v>47086</v>
      </c>
    </row>
    <row r="8" spans="1:3">
      <c r="A8" s="4" t="s">
        <v>390</v>
      </c>
      <c r="B8" s="5" t="n">
        <v>358032</v>
      </c>
      <c r="C8" s="5" t="n">
        <v>49331</v>
      </c>
    </row>
    <row r="9" spans="1:3">
      <c r="A9" s="4" t="s">
        <v>392</v>
      </c>
    </row>
    <row r="10" spans="1:3">
      <c r="A10" s="4" t="s">
        <v>388</v>
      </c>
      <c r="B10" s="5" t="n">
        <v>73892</v>
      </c>
      <c r="C10" s="4" t="s">
        <v>42</v>
      </c>
    </row>
    <row r="11" spans="1:3">
      <c r="A11" s="4" t="s">
        <v>389</v>
      </c>
      <c r="B11" s="5" t="n">
        <v>10115</v>
      </c>
      <c r="C11" s="4" t="s">
        <v>42</v>
      </c>
    </row>
    <row r="12" spans="1:3">
      <c r="A12" s="4" t="s">
        <v>390</v>
      </c>
      <c r="B12" s="5" t="n">
        <v>63777</v>
      </c>
      <c r="C12" s="4" t="s">
        <v>42</v>
      </c>
    </row>
    <row r="13" spans="1:3">
      <c r="A13" s="4" t="s">
        <v>393</v>
      </c>
    </row>
    <row r="14" spans="1:3">
      <c r="A14" s="4" t="s">
        <v>388</v>
      </c>
      <c r="B14" s="5" t="n">
        <v>374348</v>
      </c>
      <c r="C14" s="5" t="n">
        <v>96418</v>
      </c>
    </row>
    <row r="15" spans="1:3">
      <c r="A15" s="4" t="s">
        <v>389</v>
      </c>
      <c r="B15" s="5" t="n">
        <v>80093</v>
      </c>
      <c r="C15" s="5" t="n">
        <v>47086</v>
      </c>
    </row>
    <row r="16" spans="1:3">
      <c r="A16" s="4" t="s">
        <v>390</v>
      </c>
      <c r="B16" s="5" t="n">
        <v>294255</v>
      </c>
      <c r="C16" s="5" t="n">
        <v>49331</v>
      </c>
    </row>
    <row r="17" spans="1:3">
      <c r="A17" s="4" t="s">
        <v>394</v>
      </c>
    </row>
    <row r="18" spans="1:3">
      <c r="A18" s="4" t="s">
        <v>388</v>
      </c>
      <c r="B18" s="5" t="n">
        <v>109144</v>
      </c>
      <c r="C18" s="5" t="n">
        <v>360929</v>
      </c>
    </row>
    <row r="19" spans="1:3">
      <c r="A19" s="4" t="s">
        <v>389</v>
      </c>
      <c r="B19" s="4" t="s">
        <v>42</v>
      </c>
      <c r="C19" s="4" t="s">
        <v>42</v>
      </c>
    </row>
    <row r="20" spans="1:3">
      <c r="A20" s="4" t="s">
        <v>390</v>
      </c>
      <c r="B20" s="5" t="n">
        <v>109144</v>
      </c>
      <c r="C20" s="5" t="n">
        <v>360929</v>
      </c>
    </row>
    <row r="21" spans="1:3">
      <c r="A21" s="4" t="s">
        <v>395</v>
      </c>
    </row>
    <row r="22" spans="1:3">
      <c r="A22" s="4" t="s">
        <v>388</v>
      </c>
      <c r="B22" s="4" t="s">
        <v>42</v>
      </c>
      <c r="C22" s="5" t="n">
        <v>73893</v>
      </c>
    </row>
    <row r="23" spans="1:3">
      <c r="A23" s="4" t="s">
        <v>389</v>
      </c>
      <c r="B23" s="4" t="s">
        <v>42</v>
      </c>
      <c r="C23" s="4" t="s">
        <v>42</v>
      </c>
    </row>
    <row r="24" spans="1:3">
      <c r="A24" s="4" t="s">
        <v>390</v>
      </c>
      <c r="B24" s="4" t="s">
        <v>42</v>
      </c>
      <c r="C24" s="5" t="n">
        <v>73893</v>
      </c>
    </row>
    <row r="25" spans="1:3">
      <c r="A25" s="4" t="s">
        <v>396</v>
      </c>
    </row>
    <row r="26" spans="1:3">
      <c r="A26" s="4" t="s">
        <v>388</v>
      </c>
      <c r="B26" s="5" t="n">
        <v>109144</v>
      </c>
      <c r="C26" s="5" t="n">
        <v>287036</v>
      </c>
    </row>
    <row r="27" spans="1:3">
      <c r="A27" s="4" t="s">
        <v>389</v>
      </c>
      <c r="B27" s="4" t="s">
        <v>42</v>
      </c>
      <c r="C27" s="4" t="s">
        <v>42</v>
      </c>
    </row>
    <row r="28" spans="1:3">
      <c r="A28" s="4" t="s">
        <v>390</v>
      </c>
      <c r="B28" s="6" t="n">
        <v>109144</v>
      </c>
      <c r="C28" s="6" t="n">
        <v>2870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186</v>
      </c>
    </row>
    <row r="3" spans="1:2">
      <c r="A3" s="5" t="n">
        <v>2017</v>
      </c>
      <c r="B3" s="6" t="n">
        <v>121835</v>
      </c>
    </row>
    <row r="4" spans="1:2">
      <c r="A4" s="5" t="n">
        <v>2018</v>
      </c>
      <c r="B4" s="5" t="n">
        <v>104750</v>
      </c>
    </row>
    <row r="5" spans="1:2">
      <c r="A5" s="5" t="n">
        <v>2019</v>
      </c>
      <c r="B5" s="5" t="n">
        <v>99339</v>
      </c>
    </row>
    <row r="6" spans="1:2">
      <c r="A6" s="5" t="n">
        <v>2020</v>
      </c>
      <c r="B6" s="5" t="n">
        <v>10556</v>
      </c>
    </row>
    <row r="7" spans="1:2">
      <c r="A7" s="5" t="n">
        <v>2021</v>
      </c>
      <c r="B7" s="5" t="n">
        <v>10556</v>
      </c>
    </row>
    <row r="8" spans="1:2">
      <c r="A8" s="4" t="s">
        <v>399</v>
      </c>
      <c r="B8" s="5" t="n">
        <v>10996</v>
      </c>
    </row>
    <row r="9" spans="1:2">
      <c r="A9" s="4" t="s">
        <v>106</v>
      </c>
      <c r="B9" s="6" t="n">
        <v>3580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00</v>
      </c>
      <c r="B1" s="2" t="s">
        <v>401</v>
      </c>
      <c r="C1" s="2" t="s">
        <v>402</v>
      </c>
      <c r="D1" s="2" t="s">
        <v>403</v>
      </c>
      <c r="E1" s="2" t="s">
        <v>404</v>
      </c>
      <c r="F1" s="2" t="s">
        <v>2</v>
      </c>
      <c r="G1" s="2" t="s">
        <v>32</v>
      </c>
    </row>
    <row r="2" spans="1:7">
      <c r="A2" s="4" t="s">
        <v>405</v>
      </c>
      <c r="F2" s="4" t="s">
        <v>42</v>
      </c>
      <c r="G2" s="6" t="n">
        <v>7740834</v>
      </c>
    </row>
    <row r="3" spans="1:7">
      <c r="A3" s="4" t="s">
        <v>406</v>
      </c>
      <c r="F3" s="5" t="n">
        <v>12200</v>
      </c>
      <c r="G3" s="5" t="n">
        <v>12200</v>
      </c>
    </row>
    <row r="4" spans="1:7">
      <c r="A4" s="4" t="s">
        <v>407</v>
      </c>
      <c r="F4" s="6" t="n">
        <v>33977</v>
      </c>
      <c r="G4" s="6" t="n">
        <v>371006</v>
      </c>
    </row>
    <row r="5" spans="1:7">
      <c r="A5" s="4" t="s">
        <v>408</v>
      </c>
      <c r="F5" s="5" t="n">
        <v>33977</v>
      </c>
      <c r="G5" s="5" t="n">
        <v>97667</v>
      </c>
    </row>
    <row r="6" spans="1:7">
      <c r="A6" s="4" t="s">
        <v>49</v>
      </c>
      <c r="F6" s="6" t="n">
        <v>33076</v>
      </c>
      <c r="G6" s="6" t="n">
        <v>67053</v>
      </c>
    </row>
    <row r="7" spans="1:7">
      <c r="A7" s="4" t="s">
        <v>409</v>
      </c>
    </row>
    <row r="8" spans="1:7">
      <c r="A8" s="4" t="s">
        <v>406</v>
      </c>
      <c r="C8" s="5" t="n">
        <v>37800</v>
      </c>
      <c r="D8" s="5" t="n">
        <v>212295</v>
      </c>
    </row>
    <row r="9" spans="1:7">
      <c r="A9" s="4" t="s">
        <v>407</v>
      </c>
      <c r="C9" s="6" t="n">
        <v>127951</v>
      </c>
      <c r="D9" s="6" t="n">
        <v>340722</v>
      </c>
    </row>
    <row r="10" spans="1:7">
      <c r="A10" s="4" t="s">
        <v>410</v>
      </c>
    </row>
    <row r="11" spans="1:7">
      <c r="A11" s="4" t="s">
        <v>411</v>
      </c>
      <c r="E11" s="6" t="n">
        <v>4000000</v>
      </c>
    </row>
    <row r="12" spans="1:7">
      <c r="A12" s="4" t="s">
        <v>405</v>
      </c>
      <c r="E12" s="6" t="n">
        <v>3963780</v>
      </c>
    </row>
    <row r="13" spans="1:7">
      <c r="A13" s="4" t="s">
        <v>412</v>
      </c>
      <c r="E13" s="5" t="n">
        <v>655738</v>
      </c>
    </row>
    <row r="14" spans="1:7">
      <c r="A14" s="4" t="s">
        <v>413</v>
      </c>
      <c r="E14" s="5" t="n">
        <v>5475</v>
      </c>
    </row>
    <row r="15" spans="1:7">
      <c r="A15" s="4" t="s">
        <v>414</v>
      </c>
      <c r="E15" s="8" t="n">
        <v>7.32</v>
      </c>
    </row>
    <row r="16" spans="1:7">
      <c r="A16" s="4" t="s">
        <v>415</v>
      </c>
      <c r="E16" s="5" t="n">
        <v>655213</v>
      </c>
    </row>
    <row r="17" spans="1:7">
      <c r="A17" s="4" t="s">
        <v>416</v>
      </c>
      <c r="E17" s="6" t="n">
        <v>3963780</v>
      </c>
    </row>
    <row r="18" spans="1:7">
      <c r="A18" s="4" t="s">
        <v>417</v>
      </c>
      <c r="E18" s="6" t="n">
        <v>4434383</v>
      </c>
    </row>
    <row r="19" spans="1:7">
      <c r="A19" s="4" t="s">
        <v>418</v>
      </c>
    </row>
    <row r="20" spans="1:7">
      <c r="A20" s="4" t="s">
        <v>411</v>
      </c>
      <c r="B20" s="6" t="n">
        <v>4000000</v>
      </c>
    </row>
    <row r="21" spans="1:7">
      <c r="A21" s="4" t="s">
        <v>414</v>
      </c>
      <c r="B21" s="6" t="n">
        <v>5</v>
      </c>
    </row>
    <row r="22" spans="1:7">
      <c r="A22" s="4" t="s">
        <v>406</v>
      </c>
      <c r="B22" s="5" t="n">
        <v>800000</v>
      </c>
    </row>
    <row r="23" spans="1:7">
      <c r="A23" s="4" t="s">
        <v>419</v>
      </c>
      <c r="B23" s="4" t="s">
        <v>420</v>
      </c>
    </row>
    <row r="24" spans="1:7">
      <c r="A24" s="4" t="s">
        <v>421</v>
      </c>
      <c r="B24" s="6" t="n">
        <v>4000000</v>
      </c>
    </row>
    <row r="25" spans="1:7">
      <c r="A25" s="4" t="s">
        <v>54</v>
      </c>
      <c r="B25" s="5" t="n">
        <v>4000000</v>
      </c>
    </row>
    <row r="26" spans="1:7">
      <c r="A26" s="4" t="s">
        <v>422</v>
      </c>
      <c r="B26" s="6" t="n">
        <v>281570</v>
      </c>
    </row>
    <row r="27" spans="1:7">
      <c r="A27" s="4" t="s">
        <v>423</v>
      </c>
      <c r="B27" s="4" t="s">
        <v>424</v>
      </c>
    </row>
    <row r="28" spans="1:7">
      <c r="A28" s="4" t="s">
        <v>425</v>
      </c>
      <c r="B28" s="6" t="n">
        <v>5</v>
      </c>
    </row>
    <row r="29" spans="1:7">
      <c r="A29" s="4" t="s">
        <v>426</v>
      </c>
      <c r="B29" s="4" t="s">
        <v>427</v>
      </c>
    </row>
    <row r="30" spans="1:7">
      <c r="A30" s="4" t="s">
        <v>428</v>
      </c>
      <c r="B30" s="8" t="n">
        <v>7.5</v>
      </c>
    </row>
    <row r="31" spans="1:7">
      <c r="A31" s="4" t="s">
        <v>429</v>
      </c>
      <c r="B31" s="4" t="s">
        <v>430</v>
      </c>
    </row>
    <row r="32" spans="1:7">
      <c r="A32" s="4" t="s">
        <v>431</v>
      </c>
      <c r="B32" s="6" t="n">
        <v>500000</v>
      </c>
    </row>
    <row r="33" spans="1:7">
      <c r="A33" s="4" t="s">
        <v>432</v>
      </c>
    </row>
    <row r="34" spans="1:7">
      <c r="A34" s="4" t="s">
        <v>433</v>
      </c>
      <c r="B34" s="4" t="s">
        <v>434</v>
      </c>
    </row>
    <row r="35" spans="1:7">
      <c r="A35" s="4" t="s">
        <v>435</v>
      </c>
    </row>
    <row r="36" spans="1:7">
      <c r="A36" s="4" t="s">
        <v>433</v>
      </c>
      <c r="B36" s="4"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101</v>
      </c>
      <c r="B1" s="2" t="s">
        <v>102</v>
      </c>
      <c r="C1" s="2" t="s">
        <v>103</v>
      </c>
      <c r="D1" s="2" t="s">
        <v>104</v>
      </c>
      <c r="E1" s="2" t="s">
        <v>105</v>
      </c>
      <c r="F1" s="2" t="s">
        <v>106</v>
      </c>
    </row>
    <row r="2" spans="1:6">
      <c r="A2" s="4" t="s">
        <v>107</v>
      </c>
      <c r="B2" s="6" t="n">
        <v>3092</v>
      </c>
      <c r="C2" s="6" t="n">
        <v>33326908</v>
      </c>
      <c r="D2" s="6" t="n">
        <v>-2157226</v>
      </c>
      <c r="E2" s="6" t="n">
        <v>-24908762</v>
      </c>
      <c r="F2" s="6" t="n">
        <v>6264012</v>
      </c>
    </row>
    <row r="3" spans="1:6">
      <c r="A3" s="4" t="s">
        <v>108</v>
      </c>
      <c r="B3" s="5" t="n">
        <v>3092497</v>
      </c>
    </row>
    <row r="4" spans="1:6">
      <c r="A4" s="4" t="s">
        <v>84</v>
      </c>
      <c r="B4" s="4" t="s">
        <v>42</v>
      </c>
      <c r="C4" s="5" t="n">
        <v>1623033</v>
      </c>
      <c r="D4" s="4" t="s">
        <v>42</v>
      </c>
      <c r="E4" s="4" t="s">
        <v>42</v>
      </c>
      <c r="F4" s="5" t="n">
        <v>1623033</v>
      </c>
    </row>
    <row r="5" spans="1:6">
      <c r="A5" s="4" t="s">
        <v>109</v>
      </c>
      <c r="B5" s="6" t="n">
        <v>325</v>
      </c>
      <c r="C5" s="5" t="n">
        <v>-325</v>
      </c>
      <c r="D5" s="4" t="s">
        <v>42</v>
      </c>
      <c r="E5" s="4" t="s">
        <v>42</v>
      </c>
      <c r="F5" s="4" t="s">
        <v>42</v>
      </c>
    </row>
    <row r="6" spans="1:6">
      <c r="A6" s="4" t="s">
        <v>110</v>
      </c>
      <c r="B6" s="5" t="n">
        <v>324500</v>
      </c>
    </row>
    <row r="7" spans="1:6">
      <c r="A7" s="4" t="s">
        <v>111</v>
      </c>
      <c r="B7" s="6" t="n">
        <v>880</v>
      </c>
      <c r="C7" s="5" t="n">
        <v>11222405</v>
      </c>
      <c r="D7" s="4" t="s">
        <v>42</v>
      </c>
      <c r="E7" s="4" t="s">
        <v>42</v>
      </c>
      <c r="F7" s="5" t="n">
        <v>11223285</v>
      </c>
    </row>
    <row r="8" spans="1:6">
      <c r="A8" s="4" t="s">
        <v>112</v>
      </c>
      <c r="B8" s="5" t="n">
        <v>879766</v>
      </c>
    </row>
    <row r="9" spans="1:6">
      <c r="A9" s="4" t="s">
        <v>113</v>
      </c>
      <c r="B9" s="4" t="s">
        <v>42</v>
      </c>
      <c r="C9" s="5" t="n">
        <v>60224</v>
      </c>
      <c r="D9" s="4" t="s">
        <v>42</v>
      </c>
      <c r="E9" s="4" t="s">
        <v>42</v>
      </c>
      <c r="F9" s="5" t="n">
        <v>60224</v>
      </c>
    </row>
    <row r="10" spans="1:6">
      <c r="A10" s="4" t="s">
        <v>114</v>
      </c>
      <c r="B10" s="6" t="n">
        <v>40</v>
      </c>
      <c r="C10" s="5" t="n">
        <v>303153</v>
      </c>
      <c r="D10" s="4" t="s">
        <v>42</v>
      </c>
      <c r="E10" s="4" t="s">
        <v>42</v>
      </c>
      <c r="F10" s="5" t="n">
        <v>303193</v>
      </c>
    </row>
    <row r="11" spans="1:6">
      <c r="A11" s="4" t="s">
        <v>115</v>
      </c>
      <c r="B11" s="5" t="n">
        <v>39928</v>
      </c>
    </row>
    <row r="12" spans="1:6">
      <c r="A12" s="4" t="s">
        <v>116</v>
      </c>
      <c r="B12" s="6" t="n">
        <v>250</v>
      </c>
      <c r="C12" s="5" t="n">
        <v>3578601</v>
      </c>
      <c r="D12" s="4" t="s">
        <v>42</v>
      </c>
      <c r="E12" s="4" t="s">
        <v>42</v>
      </c>
      <c r="F12" s="5" t="n">
        <v>3578851</v>
      </c>
    </row>
    <row r="13" spans="1:6">
      <c r="A13" s="4" t="s">
        <v>117</v>
      </c>
      <c r="B13" s="5" t="n">
        <v>250095</v>
      </c>
    </row>
    <row r="14" spans="1:6">
      <c r="A14" s="4" t="s">
        <v>118</v>
      </c>
      <c r="B14" s="6" t="n">
        <v>655</v>
      </c>
      <c r="C14" s="5" t="n">
        <v>7740179</v>
      </c>
      <c r="D14" s="4" t="s">
        <v>42</v>
      </c>
      <c r="E14" s="4" t="s">
        <v>42</v>
      </c>
      <c r="F14" s="5" t="n">
        <v>7740834</v>
      </c>
    </row>
    <row r="15" spans="1:6">
      <c r="A15" s="4" t="s">
        <v>119</v>
      </c>
      <c r="B15" s="5" t="n">
        <v>655213</v>
      </c>
    </row>
    <row r="16" spans="1:6">
      <c r="A16" s="4" t="s">
        <v>96</v>
      </c>
      <c r="B16" s="4" t="s">
        <v>42</v>
      </c>
      <c r="C16" s="4" t="s">
        <v>42</v>
      </c>
      <c r="D16" s="4" t="s">
        <v>42</v>
      </c>
      <c r="E16" s="5" t="n">
        <v>-12037892</v>
      </c>
      <c r="F16" s="5" t="n">
        <v>-12037892</v>
      </c>
    </row>
    <row r="17" spans="1:6">
      <c r="A17" s="4" t="s">
        <v>120</v>
      </c>
      <c r="B17" s="6" t="n">
        <v>5242</v>
      </c>
      <c r="C17" s="5" t="n">
        <v>57854178</v>
      </c>
      <c r="D17" s="5" t="n">
        <v>-2157226</v>
      </c>
      <c r="E17" s="5" t="n">
        <v>-36946654</v>
      </c>
      <c r="F17" s="5" t="n">
        <v>18755540</v>
      </c>
    </row>
    <row r="18" spans="1:6">
      <c r="A18" s="4" t="s">
        <v>121</v>
      </c>
      <c r="B18" s="5" t="n">
        <v>5241999</v>
      </c>
    </row>
    <row r="19" spans="1:6">
      <c r="A19" s="4" t="s">
        <v>84</v>
      </c>
      <c r="B19" s="4" t="s">
        <v>42</v>
      </c>
      <c r="C19" s="5" t="n">
        <v>1592365</v>
      </c>
      <c r="D19" s="4" t="s">
        <v>42</v>
      </c>
      <c r="E19" s="4" t="s">
        <v>42</v>
      </c>
      <c r="F19" s="5" t="n">
        <v>1592365</v>
      </c>
    </row>
    <row r="20" spans="1:6">
      <c r="A20" s="4" t="s">
        <v>109</v>
      </c>
      <c r="B20" s="6" t="n">
        <v>290</v>
      </c>
      <c r="C20" s="5" t="n">
        <v>-290</v>
      </c>
      <c r="D20" s="4" t="s">
        <v>42</v>
      </c>
      <c r="E20" s="4" t="s">
        <v>42</v>
      </c>
      <c r="F20" s="4" t="s">
        <v>42</v>
      </c>
    </row>
    <row r="21" spans="1:6">
      <c r="A21" s="4" t="s">
        <v>110</v>
      </c>
      <c r="B21" s="5" t="n">
        <v>290000</v>
      </c>
    </row>
    <row r="22" spans="1:6">
      <c r="A22" s="4" t="s">
        <v>122</v>
      </c>
      <c r="B22" s="6" t="n">
        <v>-5</v>
      </c>
      <c r="C22" s="5" t="n">
        <v>5</v>
      </c>
      <c r="D22" s="4" t="s">
        <v>42</v>
      </c>
      <c r="E22" s="4" t="s">
        <v>42</v>
      </c>
      <c r="F22" s="4" t="s">
        <v>42</v>
      </c>
    </row>
    <row r="23" spans="1:6">
      <c r="A23" s="4" t="s">
        <v>123</v>
      </c>
      <c r="B23" s="5" t="n">
        <v>-4600</v>
      </c>
    </row>
    <row r="24" spans="1:6">
      <c r="A24" s="4" t="s">
        <v>114</v>
      </c>
      <c r="B24" s="6" t="n">
        <v>5</v>
      </c>
      <c r="C24" s="5" t="n">
        <v>19050</v>
      </c>
      <c r="D24" s="4" t="s">
        <v>42</v>
      </c>
      <c r="E24" s="4" t="s">
        <v>42</v>
      </c>
      <c r="F24" s="6" t="n">
        <v>19055</v>
      </c>
    </row>
    <row r="25" spans="1:6">
      <c r="A25" s="4" t="s">
        <v>115</v>
      </c>
      <c r="B25" s="5" t="n">
        <v>5050</v>
      </c>
      <c r="F25" s="5" t="n">
        <v>-5050</v>
      </c>
    </row>
    <row r="26" spans="1:6">
      <c r="A26" s="4" t="s">
        <v>116</v>
      </c>
      <c r="B26" s="6" t="n">
        <v>20</v>
      </c>
      <c r="C26" s="5" t="n">
        <v>99980</v>
      </c>
      <c r="D26" s="4" t="s">
        <v>42</v>
      </c>
      <c r="E26" s="4" t="s">
        <v>42</v>
      </c>
      <c r="F26" s="6" t="n">
        <v>100000</v>
      </c>
    </row>
    <row r="27" spans="1:6">
      <c r="A27" s="4" t="s">
        <v>117</v>
      </c>
      <c r="B27" s="5" t="n">
        <v>20000</v>
      </c>
    </row>
    <row r="28" spans="1:6">
      <c r="A28" s="4" t="s">
        <v>124</v>
      </c>
      <c r="B28" s="4" t="s">
        <v>42</v>
      </c>
      <c r="C28" s="5" t="n">
        <v>-1</v>
      </c>
      <c r="D28" s="4" t="s">
        <v>42</v>
      </c>
      <c r="E28" s="4" t="s">
        <v>42</v>
      </c>
      <c r="F28" s="4" t="s">
        <v>42</v>
      </c>
    </row>
    <row r="29" spans="1:6">
      <c r="A29" s="4" t="s">
        <v>96</v>
      </c>
      <c r="B29" s="4" t="s">
        <v>42</v>
      </c>
      <c r="C29" s="4" t="s">
        <v>42</v>
      </c>
      <c r="D29" s="4" t="s">
        <v>42</v>
      </c>
      <c r="E29" s="5" t="n">
        <v>-12710688</v>
      </c>
      <c r="F29" s="5" t="n">
        <v>-12710688</v>
      </c>
    </row>
    <row r="30" spans="1:6">
      <c r="A30" s="4" t="s">
        <v>125</v>
      </c>
      <c r="B30" s="6" t="n">
        <v>5552</v>
      </c>
      <c r="C30" s="6" t="n">
        <v>59565288</v>
      </c>
      <c r="D30" s="6" t="n">
        <v>-2157226</v>
      </c>
      <c r="E30" s="6" t="n">
        <v>-49657342</v>
      </c>
      <c r="F30" s="6" t="n">
        <v>7756272</v>
      </c>
    </row>
    <row r="31" spans="1:6">
      <c r="A31" s="4" t="s">
        <v>126</v>
      </c>
      <c r="B31" s="5" t="n">
        <v>55524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54</v>
      </c>
      <c r="B2" s="6" t="n">
        <v>4000000</v>
      </c>
      <c r="C2" s="4" t="s">
        <v>42</v>
      </c>
    </row>
    <row r="3" spans="1:3">
      <c r="A3" s="4" t="s">
        <v>438</v>
      </c>
      <c r="B3" s="4" t="s">
        <v>42</v>
      </c>
      <c r="C3" s="4" t="s">
        <v>42</v>
      </c>
    </row>
    <row r="4" spans="1:3">
      <c r="A4" s="4" t="s">
        <v>439</v>
      </c>
      <c r="B4" s="6" t="n">
        <v>4000000</v>
      </c>
      <c r="C4" s="4" t="s">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98</v>
      </c>
    </row>
    <row r="2" spans="1:2">
      <c r="A2" s="3" t="s">
        <v>189</v>
      </c>
    </row>
    <row r="3" spans="1:2">
      <c r="A3" s="4" t="s">
        <v>441</v>
      </c>
      <c r="B3" s="6" t="n">
        <v>1239973</v>
      </c>
    </row>
    <row r="4" spans="1:2">
      <c r="A4" s="4" t="s">
        <v>442</v>
      </c>
      <c r="B4" s="5" t="n">
        <v>1502347</v>
      </c>
    </row>
    <row r="5" spans="1:2">
      <c r="A5" s="4" t="s">
        <v>106</v>
      </c>
      <c r="B5" s="6" t="n">
        <v>3718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189</v>
      </c>
    </row>
    <row r="3" spans="1:3">
      <c r="A3" s="5" t="n">
        <v>2017</v>
      </c>
      <c r="B3" s="6" t="n">
        <v>34298</v>
      </c>
    </row>
    <row r="4" spans="1:3">
      <c r="A4" s="5" t="n">
        <v>2018</v>
      </c>
      <c r="B4" s="5" t="n">
        <v>8574</v>
      </c>
    </row>
    <row r="5" spans="1:3">
      <c r="A5" s="4" t="s">
        <v>444</v>
      </c>
      <c r="B5" s="5" t="n">
        <v>42872</v>
      </c>
    </row>
    <row r="6" spans="1:3">
      <c r="A6" s="4" t="s">
        <v>445</v>
      </c>
      <c r="B6" s="5" t="n">
        <v>1588</v>
      </c>
    </row>
    <row r="7" spans="1:3">
      <c r="A7" s="4" t="s">
        <v>446</v>
      </c>
      <c r="B7" s="5" t="n">
        <v>41284</v>
      </c>
    </row>
    <row r="8" spans="1:3">
      <c r="A8" s="4" t="s">
        <v>447</v>
      </c>
      <c r="B8" s="5" t="n">
        <v>32792</v>
      </c>
      <c r="C8" s="6" t="n">
        <v>34828</v>
      </c>
    </row>
    <row r="9" spans="1:3">
      <c r="A9" s="4" t="s">
        <v>448</v>
      </c>
      <c r="B9" s="6" t="n">
        <v>8492</v>
      </c>
      <c r="C9" s="6" t="n">
        <v>412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189</v>
      </c>
    </row>
    <row r="3" spans="1:3">
      <c r="A3" s="4" t="s">
        <v>363</v>
      </c>
      <c r="B3" s="6" t="n">
        <v>382928</v>
      </c>
      <c r="C3" s="6" t="n">
        <v>382928</v>
      </c>
    </row>
    <row r="4" spans="1:3">
      <c r="A4" s="4" t="s">
        <v>450</v>
      </c>
      <c r="B4" s="5" t="n">
        <v>-294895</v>
      </c>
      <c r="C4" s="5" t="n">
        <v>-224089</v>
      </c>
    </row>
    <row r="5" spans="1:3">
      <c r="A5" s="4" t="s">
        <v>370</v>
      </c>
      <c r="B5" s="6" t="n">
        <v>88033</v>
      </c>
      <c r="C5" s="6" t="n">
        <v>1588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4" t="s">
        <v>452</v>
      </c>
      <c r="B2" s="6" t="n">
        <v>4000000</v>
      </c>
    </row>
    <row r="3" spans="1:3">
      <c r="A3" s="4" t="s">
        <v>453</v>
      </c>
      <c r="B3" s="5" t="n">
        <v>33076</v>
      </c>
      <c r="C3" s="6" t="n">
        <v>67053</v>
      </c>
    </row>
    <row r="4" spans="1:3">
      <c r="A4" s="4" t="s">
        <v>454</v>
      </c>
      <c r="B4" s="5" t="n">
        <v>4033076</v>
      </c>
      <c r="C4" s="5" t="n">
        <v>67053</v>
      </c>
    </row>
    <row r="5" spans="1:3">
      <c r="A5" s="4" t="s">
        <v>455</v>
      </c>
    </row>
    <row r="6" spans="1:3">
      <c r="A6" s="4" t="s">
        <v>452</v>
      </c>
      <c r="B6" s="4" t="s">
        <v>42</v>
      </c>
    </row>
    <row r="7" spans="1:3">
      <c r="A7" s="4" t="s">
        <v>453</v>
      </c>
      <c r="B7" s="4" t="s">
        <v>42</v>
      </c>
      <c r="C7" s="4" t="s">
        <v>42</v>
      </c>
    </row>
    <row r="8" spans="1:3">
      <c r="A8" s="4" t="s">
        <v>454</v>
      </c>
      <c r="B8" s="4" t="s">
        <v>42</v>
      </c>
      <c r="C8" s="4" t="s">
        <v>42</v>
      </c>
    </row>
    <row r="9" spans="1:3">
      <c r="A9" s="4" t="s">
        <v>456</v>
      </c>
    </row>
    <row r="10" spans="1:3">
      <c r="A10" s="4" t="s">
        <v>452</v>
      </c>
      <c r="B10" s="4" t="s">
        <v>42</v>
      </c>
    </row>
    <row r="11" spans="1:3">
      <c r="A11" s="4" t="s">
        <v>453</v>
      </c>
      <c r="B11" s="4" t="s">
        <v>42</v>
      </c>
      <c r="C11" s="4" t="s">
        <v>42</v>
      </c>
    </row>
    <row r="12" spans="1:3">
      <c r="A12" s="4" t="s">
        <v>454</v>
      </c>
      <c r="B12" s="4" t="s">
        <v>42</v>
      </c>
      <c r="C12" s="4" t="s">
        <v>42</v>
      </c>
    </row>
    <row r="13" spans="1:3">
      <c r="A13" s="4" t="s">
        <v>457</v>
      </c>
    </row>
    <row r="14" spans="1:3">
      <c r="A14" s="4" t="s">
        <v>452</v>
      </c>
      <c r="B14" s="5" t="n">
        <v>4000000</v>
      </c>
    </row>
    <row r="15" spans="1:3">
      <c r="A15" s="4" t="s">
        <v>453</v>
      </c>
      <c r="B15" s="5" t="n">
        <v>33076</v>
      </c>
      <c r="C15" s="5" t="n">
        <v>67053</v>
      </c>
    </row>
    <row r="16" spans="1:3">
      <c r="A16" s="4" t="s">
        <v>454</v>
      </c>
      <c r="B16" s="6" t="n">
        <v>4033076</v>
      </c>
      <c r="C16" s="6" t="n">
        <v>670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98</v>
      </c>
    </row>
    <row r="3" spans="1:2">
      <c r="A3" s="4" t="s">
        <v>459</v>
      </c>
      <c r="B3" s="6" t="n">
        <v>67053</v>
      </c>
    </row>
    <row r="4" spans="1:2">
      <c r="A4" s="4" t="s">
        <v>460</v>
      </c>
      <c r="B4" s="5" t="n">
        <v>4000000</v>
      </c>
    </row>
    <row r="5" spans="1:2">
      <c r="A5" s="4" t="s">
        <v>461</v>
      </c>
      <c r="B5" s="5" t="n">
        <v>-33977</v>
      </c>
    </row>
    <row r="6" spans="1:2">
      <c r="A6" s="4" t="s">
        <v>459</v>
      </c>
      <c r="B6" s="5" t="n">
        <v>4033076</v>
      </c>
    </row>
    <row r="7" spans="1:2">
      <c r="A7" s="4" t="s">
        <v>462</v>
      </c>
    </row>
    <row r="8" spans="1:2">
      <c r="A8" s="4" t="s">
        <v>459</v>
      </c>
      <c r="B8" s="5" t="n">
        <v>67053</v>
      </c>
    </row>
    <row r="9" spans="1:2">
      <c r="A9" s="4" t="s">
        <v>460</v>
      </c>
      <c r="B9" s="4" t="s">
        <v>42</v>
      </c>
    </row>
    <row r="10" spans="1:2">
      <c r="A10" s="4" t="s">
        <v>461</v>
      </c>
      <c r="B10" s="5" t="n">
        <v>-33977</v>
      </c>
    </row>
    <row r="11" spans="1:2">
      <c r="A11" s="4" t="s">
        <v>459</v>
      </c>
      <c r="B11" s="5" t="n">
        <v>33076</v>
      </c>
    </row>
    <row r="12" spans="1:2">
      <c r="A12" s="4" t="s">
        <v>463</v>
      </c>
    </row>
    <row r="13" spans="1:2">
      <c r="A13" s="4" t="s">
        <v>459</v>
      </c>
      <c r="B13" s="4" t="s">
        <v>42</v>
      </c>
    </row>
    <row r="14" spans="1:2">
      <c r="A14" s="4" t="s">
        <v>460</v>
      </c>
      <c r="B14" s="5" t="n">
        <v>4000000</v>
      </c>
    </row>
    <row r="15" spans="1:2">
      <c r="A15" s="4" t="s">
        <v>461</v>
      </c>
      <c r="B15" s="4" t="s">
        <v>42</v>
      </c>
    </row>
    <row r="16" spans="1:2">
      <c r="A16" s="4" t="s">
        <v>459</v>
      </c>
      <c r="B16" s="6" t="n">
        <v>4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64</v>
      </c>
      <c r="B1" s="2" t="s">
        <v>2</v>
      </c>
      <c r="C1" s="2" t="s">
        <v>32</v>
      </c>
      <c r="D1" s="2" t="s">
        <v>465</v>
      </c>
    </row>
    <row r="2" spans="1:4">
      <c r="A2" s="3" t="s">
        <v>195</v>
      </c>
    </row>
    <row r="3" spans="1:4">
      <c r="A3" s="4" t="s">
        <v>466</v>
      </c>
      <c r="B3" s="6" t="n">
        <v>374597</v>
      </c>
      <c r="C3" s="6" t="n">
        <v>159838</v>
      </c>
      <c r="D3" s="6" t="n">
        <v>247082</v>
      </c>
    </row>
    <row r="4" spans="1:4">
      <c r="A4" s="4" t="s">
        <v>467</v>
      </c>
      <c r="B4" s="5" t="n">
        <v>204000</v>
      </c>
      <c r="C4" s="4" t="s">
        <v>42</v>
      </c>
    </row>
    <row r="5" spans="1:4">
      <c r="A5" s="4" t="s">
        <v>468</v>
      </c>
      <c r="B5" s="5" t="n">
        <v>36389</v>
      </c>
      <c r="C5" s="5" t="n">
        <v>100295</v>
      </c>
    </row>
    <row r="6" spans="1:4">
      <c r="A6" s="4" t="s">
        <v>469</v>
      </c>
      <c r="B6" s="5" t="n">
        <v>270781</v>
      </c>
      <c r="C6" s="5" t="n">
        <v>247984</v>
      </c>
    </row>
    <row r="7" spans="1:4">
      <c r="A7" s="4" t="s">
        <v>470</v>
      </c>
      <c r="B7" s="5" t="n">
        <v>81610</v>
      </c>
      <c r="C7" s="5" t="n">
        <v>34926</v>
      </c>
    </row>
    <row r="8" spans="1:4">
      <c r="A8" s="4" t="s">
        <v>471</v>
      </c>
      <c r="B8" s="5" t="n">
        <v>182409</v>
      </c>
      <c r="C8" s="5" t="n">
        <v>224393</v>
      </c>
    </row>
    <row r="9" spans="1:4">
      <c r="A9" s="4" t="s">
        <v>472</v>
      </c>
      <c r="B9" s="5" t="n">
        <v>215802</v>
      </c>
      <c r="C9" s="5" t="n">
        <v>72456</v>
      </c>
    </row>
    <row r="10" spans="1:4">
      <c r="A10" s="4" t="s">
        <v>473</v>
      </c>
      <c r="B10" s="5" t="n">
        <v>177141</v>
      </c>
      <c r="C10" s="5" t="n">
        <v>96435</v>
      </c>
    </row>
    <row r="11" spans="1:4">
      <c r="A11" s="4" t="s">
        <v>474</v>
      </c>
      <c r="B11" s="6" t="n">
        <v>1542729</v>
      </c>
      <c r="C11" s="6" t="n">
        <v>9363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5</v>
      </c>
      <c r="B1" s="2" t="s">
        <v>1</v>
      </c>
    </row>
    <row r="2" spans="1:3">
      <c r="B2" s="2" t="s">
        <v>2</v>
      </c>
      <c r="C2" s="2" t="s">
        <v>32</v>
      </c>
    </row>
    <row r="3" spans="1:3">
      <c r="A3" s="3" t="s">
        <v>195</v>
      </c>
    </row>
    <row r="4" spans="1:3">
      <c r="A4" s="4" t="s">
        <v>348</v>
      </c>
      <c r="B4" s="6" t="n">
        <v>159838</v>
      </c>
      <c r="C4" s="6" t="n">
        <v>247082</v>
      </c>
    </row>
    <row r="5" spans="1:3">
      <c r="A5" s="4" t="s">
        <v>476</v>
      </c>
      <c r="B5" s="5" t="n">
        <v>343142</v>
      </c>
      <c r="C5" s="5" t="n">
        <v>5317</v>
      </c>
    </row>
    <row r="6" spans="1:3">
      <c r="A6" s="4" t="s">
        <v>477</v>
      </c>
      <c r="B6" s="5" t="n">
        <v>-128383</v>
      </c>
      <c r="C6" s="5" t="n">
        <v>-92561</v>
      </c>
    </row>
    <row r="7" spans="1:3">
      <c r="A7" s="4" t="s">
        <v>351</v>
      </c>
      <c r="B7" s="6" t="n">
        <v>374597</v>
      </c>
      <c r="C7" s="6" t="n">
        <v>1598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478</v>
      </c>
      <c r="B1" s="2" t="s">
        <v>1</v>
      </c>
    </row>
    <row r="2" spans="1:3">
      <c r="B2" s="2" t="s">
        <v>2</v>
      </c>
      <c r="C2" s="2" t="s">
        <v>32</v>
      </c>
    </row>
    <row r="3" spans="1:3">
      <c r="A3" s="4" t="s">
        <v>479</v>
      </c>
      <c r="B3" s="4" t="s">
        <v>480</v>
      </c>
      <c r="C3" s="4" t="s">
        <v>480</v>
      </c>
    </row>
    <row r="4" spans="1:3">
      <c r="A4" s="4" t="s">
        <v>481</v>
      </c>
      <c r="B4" s="6" t="n">
        <v>22455000</v>
      </c>
      <c r="C4" s="6" t="n">
        <v>18105000</v>
      </c>
    </row>
    <row r="5" spans="1:3">
      <c r="A5" s="4" t="s">
        <v>482</v>
      </c>
      <c r="B5" s="5" t="n">
        <v>4350000</v>
      </c>
    </row>
    <row r="6" spans="1:3">
      <c r="A6" s="4" t="s">
        <v>483</v>
      </c>
      <c r="B6" s="6" t="n">
        <v>40100000</v>
      </c>
    </row>
    <row r="7" spans="1:3">
      <c r="A7" s="4" t="s">
        <v>484</v>
      </c>
      <c r="B7" s="4" t="s">
        <v>485</v>
      </c>
    </row>
    <row r="8" spans="1:3">
      <c r="A8" s="4" t="s">
        <v>486</v>
      </c>
      <c r="B8" s="6" t="n">
        <v>1955000</v>
      </c>
      <c r="C8" s="6" t="n">
        <v>1747000</v>
      </c>
    </row>
    <row r="9" spans="1:3">
      <c r="A9" s="4" t="s">
        <v>487</v>
      </c>
      <c r="B9" s="4" t="s">
        <v>488</v>
      </c>
    </row>
    <row r="10" spans="1:3">
      <c r="A10" s="4" t="s">
        <v>489</v>
      </c>
      <c r="B10" s="4" t="s">
        <v>334</v>
      </c>
    </row>
    <row r="11" spans="1:3">
      <c r="A11" s="4" t="s">
        <v>490</v>
      </c>
      <c r="B11" s="6" t="n">
        <v>765000</v>
      </c>
    </row>
    <row r="12" spans="1:3">
      <c r="A12" s="4" t="s">
        <v>491</v>
      </c>
      <c r="B12" s="6" t="n">
        <v>1151000</v>
      </c>
    </row>
    <row r="13" spans="1:3">
      <c r="A13" s="4" t="s">
        <v>326</v>
      </c>
      <c r="B13" s="4" t="s">
        <v>327</v>
      </c>
    </row>
    <row r="14" spans="1:3">
      <c r="A14" s="4" t="s">
        <v>492</v>
      </c>
      <c r="B14" s="4" t="s">
        <v>493</v>
      </c>
      <c r="C14" s="4" t="s">
        <v>493</v>
      </c>
    </row>
    <row r="15" spans="1:3">
      <c r="A15" s="4" t="s">
        <v>494</v>
      </c>
    </row>
    <row r="16" spans="1:3">
      <c r="A16" s="4" t="s">
        <v>495</v>
      </c>
      <c r="B16" s="6" t="n">
        <v>175000</v>
      </c>
    </row>
    <row r="17" spans="1:3">
      <c r="A17" s="4" t="s">
        <v>496</v>
      </c>
      <c r="B17" s="4" t="s">
        <v>4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198</v>
      </c>
    </row>
    <row r="4" spans="1:3">
      <c r="A4" s="4" t="s">
        <v>499</v>
      </c>
      <c r="B4" s="4" t="s">
        <v>42</v>
      </c>
      <c r="C4" s="4" t="s">
        <v>42</v>
      </c>
    </row>
    <row r="5" spans="1:3">
      <c r="A5" s="4" t="s">
        <v>500</v>
      </c>
      <c r="B5" s="4" t="s">
        <v>42</v>
      </c>
      <c r="C5" s="4" t="s">
        <v>42</v>
      </c>
    </row>
    <row r="6" spans="1:3">
      <c r="A6" s="4" t="s">
        <v>501</v>
      </c>
      <c r="B6" s="4" t="s">
        <v>42</v>
      </c>
      <c r="C6" s="4" t="s">
        <v>42</v>
      </c>
    </row>
    <row r="7" spans="1:3">
      <c r="A7" s="4" t="s">
        <v>502</v>
      </c>
      <c r="B7" s="4" t="s">
        <v>42</v>
      </c>
      <c r="C7" s="4" t="s">
        <v>42</v>
      </c>
    </row>
    <row r="8" spans="1:3">
      <c r="A8" s="4" t="s">
        <v>503</v>
      </c>
      <c r="B8" s="4" t="s">
        <v>42</v>
      </c>
      <c r="C8"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27</v>
      </c>
      <c r="B1" s="2" t="s">
        <v>1</v>
      </c>
    </row>
    <row r="2" spans="1:2">
      <c r="B2" s="2" t="s">
        <v>128</v>
      </c>
    </row>
    <row r="3" spans="1:2">
      <c r="A3" s="3" t="s">
        <v>129</v>
      </c>
    </row>
    <row r="4" spans="1:2">
      <c r="A4" s="4" t="s">
        <v>130</v>
      </c>
      <c r="B4" s="6" t="n">
        <v>7767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3" t="s">
        <v>198</v>
      </c>
    </row>
    <row r="4" spans="1:3">
      <c r="A4" s="4" t="s">
        <v>505</v>
      </c>
      <c r="B4" s="4" t="s">
        <v>480</v>
      </c>
      <c r="C4" s="4" t="s">
        <v>480</v>
      </c>
    </row>
    <row r="5" spans="1:3">
      <c r="A5" s="4" t="s">
        <v>506</v>
      </c>
      <c r="B5" s="4" t="s">
        <v>507</v>
      </c>
      <c r="C5" s="4" t="s">
        <v>508</v>
      </c>
    </row>
    <row r="6" spans="1:3">
      <c r="A6" s="4" t="s">
        <v>509</v>
      </c>
      <c r="B6" s="4" t="s">
        <v>510</v>
      </c>
      <c r="C6" s="4" t="s">
        <v>42</v>
      </c>
    </row>
    <row r="7" spans="1:3">
      <c r="A7" s="4" t="s">
        <v>511</v>
      </c>
      <c r="B7" s="4" t="s">
        <v>512</v>
      </c>
      <c r="C7" s="4" t="s">
        <v>513</v>
      </c>
    </row>
    <row r="8" spans="1:3">
      <c r="A8" s="4" t="s">
        <v>136</v>
      </c>
      <c r="B8" s="4" t="s">
        <v>514</v>
      </c>
      <c r="C8" s="4" t="s">
        <v>515</v>
      </c>
    </row>
    <row r="9" spans="1:3">
      <c r="A9" s="4" t="s">
        <v>516</v>
      </c>
      <c r="B9" s="4" t="s">
        <v>42</v>
      </c>
      <c r="C9" s="4" t="s">
        <v>517</v>
      </c>
    </row>
    <row r="10" spans="1:3">
      <c r="A10" s="4" t="s">
        <v>518</v>
      </c>
      <c r="B10" s="4" t="s">
        <v>519</v>
      </c>
      <c r="C10" s="4" t="s">
        <v>520</v>
      </c>
    </row>
    <row r="11" spans="1:3">
      <c r="A11" s="4" t="s">
        <v>521</v>
      </c>
      <c r="B11" s="4" t="s">
        <v>522</v>
      </c>
      <c r="C11" s="4" t="s">
        <v>523</v>
      </c>
    </row>
    <row r="12" spans="1:3">
      <c r="A12" s="4" t="s">
        <v>503</v>
      </c>
      <c r="B12" s="4" t="s">
        <v>524</v>
      </c>
      <c r="C12" s="4" t="s">
        <v>5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198</v>
      </c>
    </row>
    <row r="3" spans="1:3">
      <c r="A3" s="4" t="s">
        <v>84</v>
      </c>
      <c r="B3" s="6" t="n">
        <v>1615000</v>
      </c>
      <c r="C3" s="6" t="n">
        <v>1623000</v>
      </c>
    </row>
    <row r="4" spans="1:3">
      <c r="A4" s="4" t="s">
        <v>526</v>
      </c>
      <c r="B4" s="5" t="n">
        <v>175000</v>
      </c>
      <c r="C4" s="5" t="n">
        <v>180000</v>
      </c>
    </row>
    <row r="5" spans="1:3">
      <c r="A5" s="4" t="s">
        <v>527</v>
      </c>
      <c r="B5" s="5" t="n">
        <v>785000</v>
      </c>
      <c r="C5" s="5" t="n">
        <v>480000</v>
      </c>
    </row>
    <row r="6" spans="1:3">
      <c r="A6" s="4" t="s">
        <v>528</v>
      </c>
      <c r="B6" s="5" t="n">
        <v>110000</v>
      </c>
      <c r="C6" s="5" t="n">
        <v>150000</v>
      </c>
    </row>
    <row r="7" spans="1:3">
      <c r="A7" s="4" t="s">
        <v>68</v>
      </c>
      <c r="B7" s="5" t="n">
        <v>30000</v>
      </c>
      <c r="C7" s="5" t="n">
        <v>30000</v>
      </c>
    </row>
    <row r="8" spans="1:3">
      <c r="A8" s="4" t="s">
        <v>529</v>
      </c>
      <c r="B8" s="5" t="n">
        <v>5000</v>
      </c>
      <c r="C8" s="5" t="n">
        <v>2000</v>
      </c>
    </row>
    <row r="9" spans="1:3">
      <c r="A9" s="4" t="s">
        <v>530</v>
      </c>
      <c r="B9" s="5" t="n">
        <v>40000</v>
      </c>
      <c r="C9" s="4" t="s">
        <v>42</v>
      </c>
    </row>
    <row r="10" spans="1:3">
      <c r="A10" s="4" t="s">
        <v>147</v>
      </c>
      <c r="B10" s="5" t="n">
        <v>1165000</v>
      </c>
      <c r="C10" s="5" t="n">
        <v>903000</v>
      </c>
    </row>
    <row r="11" spans="1:3">
      <c r="A11" s="4" t="s">
        <v>49</v>
      </c>
      <c r="B11" s="5" t="n">
        <v>15000</v>
      </c>
      <c r="C11" s="5" t="n">
        <v>26000</v>
      </c>
    </row>
    <row r="12" spans="1:3">
      <c r="A12" s="4" t="s">
        <v>48</v>
      </c>
      <c r="B12" s="5" t="n">
        <v>340000</v>
      </c>
      <c r="C12" s="5" t="n">
        <v>210000</v>
      </c>
    </row>
    <row r="13" spans="1:3">
      <c r="A13" s="4" t="s">
        <v>531</v>
      </c>
      <c r="B13" s="5" t="n">
        <v>15755000</v>
      </c>
      <c r="C13" s="5" t="n">
        <v>12295000</v>
      </c>
    </row>
    <row r="14" spans="1:3">
      <c r="A14" s="4" t="s">
        <v>532</v>
      </c>
      <c r="B14" s="5" t="n">
        <v>1955000</v>
      </c>
      <c r="C14" s="5" t="n">
        <v>1747000</v>
      </c>
    </row>
    <row r="15" spans="1:3">
      <c r="A15" s="4" t="s">
        <v>533</v>
      </c>
      <c r="B15" s="5" t="n">
        <v>90000</v>
      </c>
      <c r="C15" s="5" t="n">
        <v>90000</v>
      </c>
    </row>
    <row r="16" spans="1:3">
      <c r="A16" s="4" t="s">
        <v>534</v>
      </c>
      <c r="B16" s="5" t="n">
        <v>230000</v>
      </c>
      <c r="C16" s="5" t="n">
        <v>230000</v>
      </c>
    </row>
    <row r="17" spans="1:3">
      <c r="A17" s="4" t="s">
        <v>535</v>
      </c>
      <c r="B17" s="5" t="n">
        <v>280000</v>
      </c>
      <c r="C17" s="5" t="n">
        <v>280000</v>
      </c>
    </row>
    <row r="18" spans="1:3">
      <c r="A18" s="4" t="s">
        <v>536</v>
      </c>
      <c r="B18" s="5" t="n">
        <v>60000</v>
      </c>
      <c r="C18" s="5" t="n">
        <v>50000</v>
      </c>
    </row>
    <row r="19" spans="1:3">
      <c r="A19" s="4" t="s">
        <v>537</v>
      </c>
      <c r="B19" s="5" t="n">
        <v>22650000</v>
      </c>
      <c r="C19" s="5" t="n">
        <v>18296000</v>
      </c>
    </row>
    <row r="20" spans="1:3">
      <c r="A20" s="4" t="s">
        <v>538</v>
      </c>
      <c r="B20" s="5" t="n">
        <v>-22455000</v>
      </c>
      <c r="C20" s="5" t="n">
        <v>-18105000</v>
      </c>
    </row>
    <row r="21" spans="1:3">
      <c r="A21" s="4" t="s">
        <v>537</v>
      </c>
      <c r="B21" s="5" t="n">
        <v>195000</v>
      </c>
      <c r="C21" s="5" t="n">
        <v>191000</v>
      </c>
    </row>
    <row r="22" spans="1:3">
      <c r="A22" s="4" t="s">
        <v>539</v>
      </c>
      <c r="B22" s="4" t="s">
        <v>42</v>
      </c>
      <c r="C22" s="5" t="n">
        <v>-6000</v>
      </c>
    </row>
    <row r="23" spans="1:3">
      <c r="A23" s="4" t="s">
        <v>540</v>
      </c>
      <c r="B23" s="5" t="n">
        <v>-195000</v>
      </c>
      <c r="C23" s="5" t="n">
        <v>-185000</v>
      </c>
    </row>
    <row r="24" spans="1:3">
      <c r="A24" s="4" t="s">
        <v>541</v>
      </c>
      <c r="B24" s="5" t="n">
        <v>-195000</v>
      </c>
      <c r="C24" s="5" t="n">
        <v>-191000</v>
      </c>
    </row>
    <row r="25" spans="1:3">
      <c r="A25" s="4" t="s">
        <v>542</v>
      </c>
      <c r="B25" s="4" t="s">
        <v>42</v>
      </c>
      <c r="C25" s="4" t="s">
        <v>42</v>
      </c>
    </row>
    <row r="26" spans="1:3">
      <c r="A26" s="4" t="s">
        <v>543</v>
      </c>
      <c r="B26" s="4" t="s">
        <v>42</v>
      </c>
      <c r="C26" s="4" t="s">
        <v>42</v>
      </c>
    </row>
    <row r="27" spans="1:3">
      <c r="A27" s="4" t="s">
        <v>544</v>
      </c>
      <c r="B27" s="4" t="s">
        <v>42</v>
      </c>
      <c r="C27" s="4" t="s">
        <v>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45</v>
      </c>
      <c r="B1" s="2" t="s">
        <v>546</v>
      </c>
      <c r="C1" s="2" t="s">
        <v>547</v>
      </c>
      <c r="D1" s="2" t="s">
        <v>2</v>
      </c>
      <c r="E1" s="2" t="s">
        <v>32</v>
      </c>
      <c r="F1" s="2" t="s">
        <v>548</v>
      </c>
    </row>
    <row r="2" spans="1:6">
      <c r="A2" s="4" t="s">
        <v>549</v>
      </c>
      <c r="D2" s="4" t="s">
        <v>550</v>
      </c>
    </row>
    <row r="3" spans="1:6">
      <c r="A3" s="4" t="s">
        <v>551</v>
      </c>
      <c r="D3" s="6" t="n">
        <v>397724</v>
      </c>
      <c r="E3" s="6" t="n">
        <v>401845</v>
      </c>
    </row>
    <row r="4" spans="1:6">
      <c r="A4" s="4" t="s">
        <v>552</v>
      </c>
      <c r="D4" s="5" t="n">
        <v>25161</v>
      </c>
      <c r="E4" s="5" t="n">
        <v>26454</v>
      </c>
    </row>
    <row r="5" spans="1:6">
      <c r="A5" s="4" t="s">
        <v>553</v>
      </c>
      <c r="D5" s="6" t="n">
        <v>499313</v>
      </c>
      <c r="E5" s="5" t="n">
        <v>172623</v>
      </c>
    </row>
    <row r="6" spans="1:6">
      <c r="A6" s="4" t="s">
        <v>554</v>
      </c>
      <c r="D6" s="4" t="s">
        <v>493</v>
      </c>
    </row>
    <row r="7" spans="1:6">
      <c r="A7" s="4" t="s">
        <v>555</v>
      </c>
      <c r="D7" s="6" t="n">
        <v>184642</v>
      </c>
      <c r="E7" s="6" t="n">
        <v>163227</v>
      </c>
    </row>
    <row r="8" spans="1:6">
      <c r="A8" s="4" t="s">
        <v>556</v>
      </c>
    </row>
    <row r="9" spans="1:6">
      <c r="A9" s="4" t="s">
        <v>557</v>
      </c>
      <c r="D9" s="5" t="n">
        <v>47781</v>
      </c>
    </row>
    <row r="10" spans="1:6">
      <c r="A10" s="4" t="s">
        <v>558</v>
      </c>
    </row>
    <row r="11" spans="1:6">
      <c r="A11" s="4" t="s">
        <v>559</v>
      </c>
      <c r="B11" s="6" t="n">
        <v>4000</v>
      </c>
    </row>
    <row r="12" spans="1:6">
      <c r="A12" s="4" t="s">
        <v>560</v>
      </c>
    </row>
    <row r="13" spans="1:6">
      <c r="A13" s="4" t="s">
        <v>559</v>
      </c>
      <c r="B13" s="6" t="n">
        <v>6000</v>
      </c>
    </row>
    <row r="14" spans="1:6">
      <c r="A14" s="4" t="s">
        <v>561</v>
      </c>
    </row>
    <row r="15" spans="1:6">
      <c r="A15" s="4" t="s">
        <v>557</v>
      </c>
      <c r="D15" s="6" t="n">
        <v>169048</v>
      </c>
    </row>
    <row r="16" spans="1:6">
      <c r="A16" s="4" t="s">
        <v>562</v>
      </c>
    </row>
    <row r="17" spans="1:6">
      <c r="A17" s="4" t="s">
        <v>559</v>
      </c>
      <c r="C17" s="6" t="n">
        <v>5000</v>
      </c>
    </row>
    <row r="18" spans="1:6">
      <c r="A18" s="4" t="s">
        <v>563</v>
      </c>
    </row>
    <row r="19" spans="1:6">
      <c r="A19" s="4" t="s">
        <v>559</v>
      </c>
      <c r="C19" s="6" t="n">
        <v>6000</v>
      </c>
    </row>
    <row r="20" spans="1:6">
      <c r="A20" s="4" t="s">
        <v>564</v>
      </c>
    </row>
    <row r="21" spans="1:6">
      <c r="A21" s="4" t="s">
        <v>554</v>
      </c>
      <c r="D21" s="4" t="s">
        <v>493</v>
      </c>
    </row>
    <row r="22" spans="1:6">
      <c r="A22" s="4" t="s">
        <v>565</v>
      </c>
    </row>
    <row r="23" spans="1:6">
      <c r="A23" s="4" t="s">
        <v>554</v>
      </c>
      <c r="D23" s="4" t="s">
        <v>566</v>
      </c>
    </row>
    <row r="24" spans="1:6">
      <c r="A24" s="4" t="s">
        <v>567</v>
      </c>
    </row>
    <row r="25" spans="1:6">
      <c r="A25" s="4" t="s">
        <v>568</v>
      </c>
      <c r="D25" s="4" t="s">
        <v>569</v>
      </c>
    </row>
    <row r="26" spans="1:6">
      <c r="A26" s="4" t="s">
        <v>570</v>
      </c>
    </row>
    <row r="27" spans="1:6">
      <c r="A27" s="4" t="s">
        <v>571</v>
      </c>
      <c r="F27" s="6" t="n">
        <v>2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98</v>
      </c>
    </row>
    <row r="2" spans="1:2">
      <c r="A2" s="3" t="s">
        <v>201</v>
      </c>
    </row>
    <row r="3" spans="1:2">
      <c r="A3" s="5" t="n">
        <v>2017</v>
      </c>
      <c r="B3" s="6" t="n">
        <v>445449</v>
      </c>
    </row>
    <row r="4" spans="1:2">
      <c r="A4" s="5" t="n">
        <v>2018</v>
      </c>
      <c r="B4" s="5" t="n">
        <v>451248</v>
      </c>
    </row>
    <row r="5" spans="1:2">
      <c r="A5" s="5" t="n">
        <v>2019</v>
      </c>
      <c r="B5" s="5" t="n">
        <v>457327</v>
      </c>
    </row>
    <row r="6" spans="1:2">
      <c r="A6" s="5" t="n">
        <v>2020</v>
      </c>
      <c r="B6" s="5" t="n">
        <v>154131</v>
      </c>
    </row>
    <row r="7" spans="1:2">
      <c r="A7" s="4" t="s">
        <v>573</v>
      </c>
      <c r="B7" s="6" t="n">
        <v>15081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74</v>
      </c>
      <c r="B1" s="2" t="s">
        <v>1</v>
      </c>
    </row>
    <row r="2" spans="1:2">
      <c r="B2" s="2" t="s">
        <v>398</v>
      </c>
    </row>
    <row r="3" spans="1:2">
      <c r="A3" s="3" t="s">
        <v>201</v>
      </c>
    </row>
    <row r="4" spans="1:2">
      <c r="A4" s="5" t="n">
        <v>2015</v>
      </c>
      <c r="B4" s="6" t="n">
        <v>375000</v>
      </c>
    </row>
    <row r="5" spans="1:2">
      <c r="A5" s="5" t="n">
        <v>2016</v>
      </c>
      <c r="B5" s="5" t="n">
        <v>475000</v>
      </c>
    </row>
    <row r="6" spans="1:2">
      <c r="A6" s="5" t="n">
        <v>2017</v>
      </c>
      <c r="B6" s="5" t="n">
        <v>475000</v>
      </c>
    </row>
    <row r="7" spans="1:2">
      <c r="A7" s="5" t="n">
        <v>2018</v>
      </c>
      <c r="B7" s="5" t="n">
        <v>500000</v>
      </c>
    </row>
    <row r="8" spans="1:2">
      <c r="A8" s="5" t="n">
        <v>2019</v>
      </c>
      <c r="B8" s="6" t="n">
        <v>5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4" t="s">
        <v>136</v>
      </c>
      <c r="B3" s="6" t="n">
        <v>1592365</v>
      </c>
      <c r="C3" s="6" t="n">
        <v>1623033</v>
      </c>
    </row>
    <row r="4" spans="1:3">
      <c r="A4" s="4" t="s">
        <v>576</v>
      </c>
      <c r="B4" s="5" t="n">
        <v>1925000</v>
      </c>
    </row>
    <row r="5" spans="1:3">
      <c r="A5" s="4" t="s">
        <v>577</v>
      </c>
      <c r="B5" s="4" t="s">
        <v>336</v>
      </c>
    </row>
    <row r="6" spans="1:3">
      <c r="A6" s="4" t="s">
        <v>578</v>
      </c>
      <c r="B6" s="5" t="n">
        <v>200772</v>
      </c>
    </row>
    <row r="7" spans="1:3">
      <c r="A7" s="4" t="s">
        <v>579</v>
      </c>
      <c r="B7" s="5" t="n">
        <v>1250</v>
      </c>
    </row>
    <row r="8" spans="1:3">
      <c r="A8" s="4" t="s">
        <v>580</v>
      </c>
      <c r="B8" s="6" t="n">
        <v>40000</v>
      </c>
    </row>
    <row r="9" spans="1:3">
      <c r="A9" s="4" t="s">
        <v>581</v>
      </c>
      <c r="B9" s="5" t="n">
        <v>66069</v>
      </c>
    </row>
    <row r="10" spans="1:3">
      <c r="A10" s="4" t="s">
        <v>582</v>
      </c>
      <c r="B10" s="5" t="n">
        <v>48627</v>
      </c>
    </row>
    <row r="11" spans="1:3">
      <c r="A11" s="4" t="s">
        <v>583</v>
      </c>
      <c r="B11" s="5" t="n">
        <v>10898</v>
      </c>
      <c r="C11" s="6" t="n">
        <v>281792</v>
      </c>
    </row>
    <row r="12" spans="1:3">
      <c r="A12" s="4" t="s">
        <v>584</v>
      </c>
      <c r="B12" s="6" t="n">
        <v>42666</v>
      </c>
    </row>
    <row r="13" spans="1:3">
      <c r="A13" s="4" t="s">
        <v>585</v>
      </c>
      <c r="B13" s="4" t="s">
        <v>586</v>
      </c>
    </row>
    <row r="14" spans="1:3">
      <c r="A14" s="4" t="s">
        <v>587</v>
      </c>
    </row>
    <row r="15" spans="1:3">
      <c r="A15" s="4" t="s">
        <v>584</v>
      </c>
      <c r="B15" s="6" t="n">
        <v>1462224</v>
      </c>
    </row>
    <row r="16" spans="1:3">
      <c r="A16" s="4" t="s">
        <v>585</v>
      </c>
      <c r="B16" s="4" t="s">
        <v>588</v>
      </c>
    </row>
    <row r="17" spans="1:3">
      <c r="A17" s="4" t="s">
        <v>589</v>
      </c>
    </row>
    <row r="18" spans="1:3">
      <c r="A18" s="4" t="s">
        <v>590</v>
      </c>
      <c r="C18" s="5" t="n">
        <v>28</v>
      </c>
    </row>
    <row r="19" spans="1:3">
      <c r="A19" s="4" t="s">
        <v>591</v>
      </c>
    </row>
    <row r="20" spans="1:3">
      <c r="A20" s="4" t="s">
        <v>590</v>
      </c>
      <c r="B20" s="5" t="n">
        <v>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92</v>
      </c>
      <c r="B1" s="2" t="s">
        <v>1</v>
      </c>
    </row>
    <row r="2" spans="1:2">
      <c r="B2" s="2" t="s">
        <v>2</v>
      </c>
    </row>
    <row r="3" spans="1:2">
      <c r="A3" s="3" t="s">
        <v>204</v>
      </c>
    </row>
    <row r="4" spans="1:2">
      <c r="A4" s="4" t="s">
        <v>593</v>
      </c>
      <c r="B4" s="4" t="s">
        <v>594</v>
      </c>
    </row>
    <row r="5" spans="1:2">
      <c r="A5" s="4" t="s">
        <v>595</v>
      </c>
      <c r="B5" s="4" t="s">
        <v>596</v>
      </c>
    </row>
    <row r="6" spans="1:2">
      <c r="A6" s="4" t="s">
        <v>597</v>
      </c>
      <c r="B6" s="4" t="s">
        <v>524</v>
      </c>
    </row>
    <row r="7" spans="1:2">
      <c r="A7" s="4" t="s">
        <v>598</v>
      </c>
      <c r="B7" s="4" t="s">
        <v>5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204</v>
      </c>
    </row>
    <row r="4" spans="1:2">
      <c r="A4" s="4" t="s">
        <v>602</v>
      </c>
      <c r="B4" s="5" t="n">
        <v>328690</v>
      </c>
    </row>
    <row r="5" spans="1:2">
      <c r="A5" s="4" t="s">
        <v>603</v>
      </c>
      <c r="B5" s="5" t="n">
        <v>40000</v>
      </c>
    </row>
    <row r="6" spans="1:2">
      <c r="A6" s="4" t="s">
        <v>604</v>
      </c>
      <c r="B6" s="5" t="n">
        <v>-5050</v>
      </c>
    </row>
    <row r="7" spans="1:2">
      <c r="A7" s="4" t="s">
        <v>605</v>
      </c>
      <c r="B7" s="5" t="n">
        <v>-1200</v>
      </c>
    </row>
    <row r="8" spans="1:2">
      <c r="A8" s="4" t="s">
        <v>606</v>
      </c>
      <c r="B8" s="5" t="n">
        <v>362440</v>
      </c>
    </row>
    <row r="9" spans="1:2">
      <c r="A9" s="4" t="s">
        <v>607</v>
      </c>
      <c r="B9" s="5" t="n">
        <v>315690</v>
      </c>
    </row>
    <row r="10" spans="1:2">
      <c r="A10" s="4" t="s">
        <v>608</v>
      </c>
      <c r="B10" s="5" t="n">
        <v>40000</v>
      </c>
    </row>
    <row r="11" spans="1:2">
      <c r="A11" s="4" t="s">
        <v>609</v>
      </c>
      <c r="B11" s="8" t="n">
        <v>20.43</v>
      </c>
    </row>
    <row r="12" spans="1:2">
      <c r="A12" s="4" t="s">
        <v>610</v>
      </c>
      <c r="B12" s="9" t="n">
        <v>3.92</v>
      </c>
    </row>
    <row r="13" spans="1:2">
      <c r="A13" s="4" t="s">
        <v>611</v>
      </c>
      <c r="B13" s="9" t="n">
        <v>-3.77</v>
      </c>
    </row>
    <row r="14" spans="1:2">
      <c r="A14" s="4" t="s">
        <v>612</v>
      </c>
      <c r="B14" s="9" t="n">
        <v>-3.63</v>
      </c>
    </row>
    <row r="15" spans="1:2">
      <c r="A15" s="4" t="s">
        <v>613</v>
      </c>
      <c r="B15" s="9" t="n">
        <v>18.46</v>
      </c>
    </row>
    <row r="16" spans="1:2">
      <c r="A16" s="4" t="s">
        <v>614</v>
      </c>
      <c r="B16" s="5" t="n">
        <v>21</v>
      </c>
    </row>
    <row r="17" spans="1:2">
      <c r="A17" s="4" t="s">
        <v>615</v>
      </c>
      <c r="B17" s="8" t="n">
        <v>3.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01</v>
      </c>
    </row>
    <row r="3" spans="1:2">
      <c r="A3" s="4" t="s">
        <v>617</v>
      </c>
      <c r="B3" s="5" t="n">
        <v>362440</v>
      </c>
    </row>
    <row r="4" spans="1:2">
      <c r="A4" s="4" t="s">
        <v>618</v>
      </c>
      <c r="B4" s="4" t="s">
        <v>619</v>
      </c>
    </row>
    <row r="5" spans="1:2">
      <c r="A5" s="4" t="s">
        <v>620</v>
      </c>
      <c r="B5" s="5" t="n">
        <v>315690</v>
      </c>
    </row>
    <row r="6" spans="1:2">
      <c r="A6" s="4" t="s">
        <v>621</v>
      </c>
      <c r="B6" s="4" t="s">
        <v>334</v>
      </c>
    </row>
    <row r="7" spans="1:2">
      <c r="A7" s="4" t="s">
        <v>622</v>
      </c>
    </row>
    <row r="8" spans="1:2">
      <c r="A8" s="4" t="s">
        <v>623</v>
      </c>
      <c r="B8" s="8" t="n">
        <v>0.01</v>
      </c>
    </row>
    <row r="9" spans="1:2">
      <c r="A9" s="4" t="s">
        <v>624</v>
      </c>
      <c r="B9" s="8" t="n">
        <v>3.99</v>
      </c>
    </row>
    <row r="10" spans="1:2">
      <c r="A10" s="4" t="s">
        <v>617</v>
      </c>
      <c r="B10" s="5" t="n">
        <v>100374</v>
      </c>
    </row>
    <row r="11" spans="1:2">
      <c r="A11" s="4" t="s">
        <v>618</v>
      </c>
      <c r="B11" s="4" t="s">
        <v>625</v>
      </c>
    </row>
    <row r="12" spans="1:2">
      <c r="A12" s="4" t="s">
        <v>620</v>
      </c>
      <c r="B12" s="5" t="n">
        <v>61174</v>
      </c>
    </row>
    <row r="13" spans="1:2">
      <c r="A13" s="4" t="s">
        <v>621</v>
      </c>
      <c r="B13" s="4" t="s">
        <v>626</v>
      </c>
    </row>
    <row r="14" spans="1:2">
      <c r="A14" s="4" t="s">
        <v>627</v>
      </c>
    </row>
    <row r="15" spans="1:2">
      <c r="A15" s="4" t="s">
        <v>623</v>
      </c>
      <c r="B15" s="6" t="n">
        <v>4</v>
      </c>
    </row>
    <row r="16" spans="1:2">
      <c r="A16" s="4" t="s">
        <v>624</v>
      </c>
      <c r="B16" s="8" t="n">
        <v>6.99</v>
      </c>
    </row>
    <row r="17" spans="1:2">
      <c r="A17" s="4" t="s">
        <v>617</v>
      </c>
      <c r="B17" s="5" t="n">
        <v>34125</v>
      </c>
    </row>
    <row r="18" spans="1:2">
      <c r="A18" s="4" t="s">
        <v>618</v>
      </c>
      <c r="B18" s="4" t="s">
        <v>628</v>
      </c>
    </row>
    <row r="19" spans="1:2">
      <c r="A19" s="4" t="s">
        <v>620</v>
      </c>
      <c r="B19" s="5" t="n">
        <v>27450</v>
      </c>
    </row>
    <row r="20" spans="1:2">
      <c r="A20" s="4" t="s">
        <v>621</v>
      </c>
      <c r="B20" s="4" t="s">
        <v>594</v>
      </c>
    </row>
    <row r="21" spans="1:2">
      <c r="A21" s="4" t="s">
        <v>629</v>
      </c>
    </row>
    <row r="22" spans="1:2">
      <c r="A22" s="4" t="s">
        <v>623</v>
      </c>
      <c r="B22" s="6" t="n">
        <v>7</v>
      </c>
    </row>
    <row r="23" spans="1:2">
      <c r="A23" s="4" t="s">
        <v>624</v>
      </c>
      <c r="B23" s="8" t="n">
        <v>9.99</v>
      </c>
    </row>
    <row r="24" spans="1:2">
      <c r="A24" s="4" t="s">
        <v>617</v>
      </c>
      <c r="B24" s="5" t="n">
        <v>19069</v>
      </c>
    </row>
    <row r="25" spans="1:2">
      <c r="A25" s="4" t="s">
        <v>618</v>
      </c>
      <c r="B25" s="4" t="s">
        <v>630</v>
      </c>
    </row>
    <row r="26" spans="1:2">
      <c r="A26" s="4" t="s">
        <v>620</v>
      </c>
      <c r="B26" s="5" t="n">
        <v>18194</v>
      </c>
    </row>
    <row r="27" spans="1:2">
      <c r="A27" s="4" t="s">
        <v>621</v>
      </c>
      <c r="B27" s="4" t="s">
        <v>630</v>
      </c>
    </row>
    <row r="28" spans="1:2">
      <c r="A28" s="4" t="s">
        <v>631</v>
      </c>
    </row>
    <row r="29" spans="1:2">
      <c r="A29" s="4" t="s">
        <v>623</v>
      </c>
      <c r="B29" s="6" t="n">
        <v>10</v>
      </c>
    </row>
    <row r="30" spans="1:2">
      <c r="A30" s="4" t="s">
        <v>624</v>
      </c>
      <c r="B30" s="8" t="n">
        <v>12.99</v>
      </c>
    </row>
    <row r="31" spans="1:2">
      <c r="A31" s="4" t="s">
        <v>617</v>
      </c>
      <c r="B31" s="5" t="n">
        <v>52808</v>
      </c>
    </row>
    <row r="32" spans="1:2">
      <c r="A32" s="4" t="s">
        <v>618</v>
      </c>
      <c r="B32" s="4" t="s">
        <v>632</v>
      </c>
    </row>
    <row r="33" spans="1:2">
      <c r="A33" s="4" t="s">
        <v>620</v>
      </c>
      <c r="B33" s="5" t="n">
        <v>52808</v>
      </c>
    </row>
    <row r="34" spans="1:2">
      <c r="A34" s="4" t="s">
        <v>621</v>
      </c>
      <c r="B34" s="4" t="s">
        <v>632</v>
      </c>
    </row>
    <row r="35" spans="1:2">
      <c r="A35" s="4" t="s">
        <v>633</v>
      </c>
    </row>
    <row r="36" spans="1:2">
      <c r="A36" s="4" t="s">
        <v>623</v>
      </c>
      <c r="B36" s="6" t="n">
        <v>13</v>
      </c>
    </row>
    <row r="37" spans="1:2">
      <c r="A37" s="4" t="s">
        <v>624</v>
      </c>
      <c r="B37" s="8" t="n">
        <v>15.99</v>
      </c>
    </row>
    <row r="38" spans="1:2">
      <c r="A38" s="4" t="s">
        <v>617</v>
      </c>
      <c r="B38" s="5" t="n">
        <v>51439</v>
      </c>
    </row>
    <row r="39" spans="1:2">
      <c r="A39" s="4" t="s">
        <v>618</v>
      </c>
      <c r="B39" s="4" t="s">
        <v>619</v>
      </c>
    </row>
    <row r="40" spans="1:2">
      <c r="A40" s="4" t="s">
        <v>620</v>
      </c>
      <c r="B40" s="5" t="n">
        <v>51439</v>
      </c>
    </row>
    <row r="41" spans="1:2">
      <c r="A41" s="4" t="s">
        <v>621</v>
      </c>
      <c r="B41" s="4" t="s">
        <v>619</v>
      </c>
    </row>
    <row r="42" spans="1:2">
      <c r="A42" s="4" t="s">
        <v>634</v>
      </c>
    </row>
    <row r="43" spans="1:2">
      <c r="A43" s="4" t="s">
        <v>623</v>
      </c>
      <c r="B43" s="6" t="n">
        <v>16</v>
      </c>
    </row>
    <row r="44" spans="1:2">
      <c r="A44" s="4" t="s">
        <v>624</v>
      </c>
      <c r="B44" s="8" t="n">
        <v>18.99</v>
      </c>
    </row>
    <row r="45" spans="1:2">
      <c r="A45" s="4" t="s">
        <v>617</v>
      </c>
      <c r="B45" s="5" t="n">
        <v>1250</v>
      </c>
    </row>
    <row r="46" spans="1:2">
      <c r="A46" s="4" t="s">
        <v>618</v>
      </c>
      <c r="B46" s="4" t="s">
        <v>635</v>
      </c>
    </row>
    <row r="47" spans="1:2">
      <c r="A47" s="4" t="s">
        <v>620</v>
      </c>
      <c r="B47" s="5" t="n">
        <v>1250</v>
      </c>
    </row>
    <row r="48" spans="1:2">
      <c r="A48" s="4" t="s">
        <v>621</v>
      </c>
      <c r="B48" s="4" t="s">
        <v>635</v>
      </c>
    </row>
    <row r="49" spans="1:2">
      <c r="A49" s="4" t="s">
        <v>636</v>
      </c>
    </row>
    <row r="50" spans="1:2">
      <c r="A50" s="4" t="s">
        <v>623</v>
      </c>
      <c r="B50" s="6" t="n">
        <v>19</v>
      </c>
    </row>
    <row r="51" spans="1:2">
      <c r="A51" s="4" t="s">
        <v>624</v>
      </c>
      <c r="B51" s="8" t="n">
        <v>29.99</v>
      </c>
    </row>
    <row r="52" spans="1:2">
      <c r="A52" s="4" t="s">
        <v>617</v>
      </c>
      <c r="B52" s="5" t="n">
        <v>6500</v>
      </c>
    </row>
    <row r="53" spans="1:2">
      <c r="A53" s="4" t="s">
        <v>618</v>
      </c>
      <c r="B53" s="4" t="s">
        <v>637</v>
      </c>
    </row>
    <row r="54" spans="1:2">
      <c r="A54" s="4" t="s">
        <v>620</v>
      </c>
      <c r="B54" s="5" t="n">
        <v>6500</v>
      </c>
    </row>
    <row r="55" spans="1:2">
      <c r="A55" s="4" t="s">
        <v>621</v>
      </c>
      <c r="B55" s="4" t="s">
        <v>637</v>
      </c>
    </row>
    <row r="56" spans="1:2">
      <c r="A56" s="4" t="s">
        <v>638</v>
      </c>
    </row>
    <row r="57" spans="1:2">
      <c r="A57" s="4" t="s">
        <v>623</v>
      </c>
      <c r="B57" s="6" t="n">
        <v>30</v>
      </c>
    </row>
    <row r="58" spans="1:2">
      <c r="A58" s="4" t="s">
        <v>624</v>
      </c>
      <c r="B58" s="6" t="n">
        <v>55</v>
      </c>
    </row>
    <row r="59" spans="1:2">
      <c r="A59" s="4" t="s">
        <v>617</v>
      </c>
      <c r="B59" s="5" t="n">
        <v>96875</v>
      </c>
    </row>
    <row r="60" spans="1:2">
      <c r="A60" s="4" t="s">
        <v>618</v>
      </c>
      <c r="B60" s="4" t="s">
        <v>639</v>
      </c>
    </row>
    <row r="61" spans="1:2">
      <c r="A61" s="4" t="s">
        <v>620</v>
      </c>
      <c r="B61" s="5" t="n">
        <v>96875</v>
      </c>
    </row>
    <row r="62" spans="1:2">
      <c r="A62" s="4" t="s">
        <v>621</v>
      </c>
      <c r="B62" s="4" t="s">
        <v>6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0</v>
      </c>
      <c r="B1" s="2" t="s">
        <v>1</v>
      </c>
    </row>
    <row r="2" spans="1:2">
      <c r="B2" s="2" t="s">
        <v>601</v>
      </c>
    </row>
    <row r="3" spans="1:2">
      <c r="A3" s="4" t="s">
        <v>641</v>
      </c>
      <c r="B3" s="5" t="n">
        <v>354500</v>
      </c>
    </row>
    <row r="4" spans="1:2">
      <c r="A4" s="4" t="s">
        <v>642</v>
      </c>
      <c r="B4" s="5" t="n">
        <v>290000</v>
      </c>
    </row>
    <row r="5" spans="1:2">
      <c r="A5" s="4" t="s">
        <v>643</v>
      </c>
      <c r="B5" s="5" t="n">
        <v>-144600</v>
      </c>
    </row>
    <row r="6" spans="1:2">
      <c r="A6" s="4" t="s">
        <v>644</v>
      </c>
      <c r="B6" s="5" t="n">
        <v>-4600</v>
      </c>
    </row>
    <row r="7" spans="1:2">
      <c r="A7" s="4" t="s">
        <v>645</v>
      </c>
      <c r="B7" s="5" t="n">
        <v>495300</v>
      </c>
    </row>
    <row r="8" spans="1:2">
      <c r="A8" s="4" t="s">
        <v>646</v>
      </c>
      <c r="B8" s="8" t="n">
        <v>8.43</v>
      </c>
    </row>
    <row r="9" spans="1:2">
      <c r="A9" s="4" t="s">
        <v>647</v>
      </c>
      <c r="B9" s="9" t="n">
        <v>4.79</v>
      </c>
    </row>
    <row r="10" spans="1:2">
      <c r="A10" s="4" t="s">
        <v>648</v>
      </c>
      <c r="B10" s="9" t="n">
        <v>-10.35</v>
      </c>
    </row>
    <row r="11" spans="1:2">
      <c r="A11" s="4" t="s">
        <v>649</v>
      </c>
      <c r="B11" s="9" t="n">
        <v>-7.72</v>
      </c>
    </row>
    <row r="12" spans="1:2">
      <c r="A12" s="4" t="s">
        <v>650</v>
      </c>
      <c r="B12" s="8" t="n">
        <v>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96</v>
      </c>
      <c r="B4" s="6" t="n">
        <v>-12710688</v>
      </c>
      <c r="C4" s="6" t="n">
        <v>-12037892</v>
      </c>
    </row>
    <row r="5" spans="1:3">
      <c r="A5" s="3" t="s">
        <v>133</v>
      </c>
    </row>
    <row r="6" spans="1:3">
      <c r="A6" s="4" t="s">
        <v>134</v>
      </c>
      <c r="B6" s="5" t="n">
        <v>574080</v>
      </c>
      <c r="C6" s="5" t="n">
        <v>547769</v>
      </c>
    </row>
    <row r="7" spans="1:3">
      <c r="A7" s="4" t="s">
        <v>135</v>
      </c>
      <c r="B7" s="5" t="n">
        <v>281570</v>
      </c>
      <c r="C7" s="5" t="n">
        <v>93845</v>
      </c>
    </row>
    <row r="8" spans="1:3">
      <c r="A8" s="4" t="s">
        <v>136</v>
      </c>
      <c r="B8" s="5" t="n">
        <v>1592365</v>
      </c>
      <c r="C8" s="5" t="n">
        <v>1623033</v>
      </c>
    </row>
    <row r="9" spans="1:3">
      <c r="A9" s="4" t="s">
        <v>89</v>
      </c>
      <c r="B9" s="5" t="n">
        <v>-33977</v>
      </c>
      <c r="C9" s="5" t="n">
        <v>-371006</v>
      </c>
    </row>
    <row r="10" spans="1:3">
      <c r="A10" s="4" t="s">
        <v>137</v>
      </c>
      <c r="B10" s="4" t="s">
        <v>42</v>
      </c>
      <c r="C10" s="5" t="n">
        <v>115411</v>
      </c>
    </row>
    <row r="11" spans="1:3">
      <c r="A11" s="4" t="s">
        <v>138</v>
      </c>
      <c r="B11" s="4" t="s">
        <v>42</v>
      </c>
      <c r="C11" s="5" t="n">
        <v>4434383</v>
      </c>
    </row>
    <row r="12" spans="1:3">
      <c r="A12" s="4" t="s">
        <v>139</v>
      </c>
      <c r="B12" s="5" t="n">
        <v>797509</v>
      </c>
      <c r="C12" s="5" t="n">
        <v>601833</v>
      </c>
    </row>
    <row r="13" spans="1:3">
      <c r="A13" s="4" t="s">
        <v>140</v>
      </c>
      <c r="B13" s="5" t="n">
        <v>-4997</v>
      </c>
      <c r="C13" s="5" t="n">
        <v>9020</v>
      </c>
    </row>
    <row r="14" spans="1:3">
      <c r="A14" s="3" t="s">
        <v>141</v>
      </c>
    </row>
    <row r="15" spans="1:3">
      <c r="A15" s="4" t="s">
        <v>142</v>
      </c>
      <c r="B15" s="5" t="n">
        <v>854722</v>
      </c>
      <c r="C15" s="5" t="n">
        <v>-334030</v>
      </c>
    </row>
    <row r="16" spans="1:3">
      <c r="A16" s="4" t="s">
        <v>143</v>
      </c>
      <c r="B16" s="5" t="n">
        <v>-198853</v>
      </c>
      <c r="C16" s="5" t="n">
        <v>-3269</v>
      </c>
    </row>
    <row r="17" spans="1:3">
      <c r="A17" s="4" t="s">
        <v>144</v>
      </c>
      <c r="B17" s="5" t="n">
        <v>277946</v>
      </c>
      <c r="C17" s="5" t="n">
        <v>-2020144</v>
      </c>
    </row>
    <row r="18" spans="1:3">
      <c r="A18" s="4" t="s">
        <v>38</v>
      </c>
      <c r="B18" s="5" t="n">
        <v>183857</v>
      </c>
      <c r="C18" s="5" t="n">
        <v>-231235</v>
      </c>
    </row>
    <row r="19" spans="1:3">
      <c r="A19" s="4" t="s">
        <v>44</v>
      </c>
      <c r="B19" s="5" t="n">
        <v>54606</v>
      </c>
      <c r="C19" s="5" t="n">
        <v>-82179</v>
      </c>
    </row>
    <row r="20" spans="1:3">
      <c r="A20" s="3" t="s">
        <v>145</v>
      </c>
    </row>
    <row r="21" spans="1:3">
      <c r="A21" s="4" t="s">
        <v>47</v>
      </c>
      <c r="B21" s="5" t="n">
        <v>1081419</v>
      </c>
      <c r="C21" s="5" t="n">
        <v>-1036716</v>
      </c>
    </row>
    <row r="22" spans="1:3">
      <c r="A22" s="4" t="s">
        <v>48</v>
      </c>
      <c r="B22" s="5" t="n">
        <v>606402</v>
      </c>
      <c r="C22" s="5" t="n">
        <v>-173626</v>
      </c>
    </row>
    <row r="23" spans="1:3">
      <c r="A23" s="4" t="s">
        <v>52</v>
      </c>
      <c r="B23" s="5" t="n">
        <v>-3091</v>
      </c>
      <c r="C23" s="5" t="n">
        <v>2185</v>
      </c>
    </row>
    <row r="24" spans="1:3">
      <c r="A24" s="4" t="s">
        <v>146</v>
      </c>
      <c r="B24" s="4" t="s">
        <v>42</v>
      </c>
      <c r="C24" s="5" t="n">
        <v>-1878</v>
      </c>
    </row>
    <row r="25" spans="1:3">
      <c r="A25" s="4" t="s">
        <v>147</v>
      </c>
      <c r="B25" s="5" t="n">
        <v>744229</v>
      </c>
      <c r="C25" s="5" t="n">
        <v>1177727</v>
      </c>
    </row>
    <row r="26" spans="1:3">
      <c r="A26" s="4" t="s">
        <v>148</v>
      </c>
      <c r="B26" s="5" t="n">
        <v>-5902901</v>
      </c>
      <c r="C26" s="5" t="n">
        <v>-7686769</v>
      </c>
    </row>
    <row r="27" spans="1:3">
      <c r="A27" s="3" t="s">
        <v>149</v>
      </c>
    </row>
    <row r="28" spans="1:3">
      <c r="A28" s="4" t="s">
        <v>150</v>
      </c>
      <c r="B28" s="5" t="n">
        <v>-340674</v>
      </c>
      <c r="C28" s="5" t="n">
        <v>-423063</v>
      </c>
    </row>
    <row r="29" spans="1:3">
      <c r="A29" s="4" t="s">
        <v>151</v>
      </c>
      <c r="B29" s="5" t="n">
        <v>-100037</v>
      </c>
      <c r="C29" s="5" t="n">
        <v>-195890</v>
      </c>
    </row>
    <row r="30" spans="1:3">
      <c r="A30" s="4" t="s">
        <v>152</v>
      </c>
      <c r="B30" s="5" t="n">
        <v>-500000</v>
      </c>
      <c r="C30" s="5" t="n">
        <v>1500000</v>
      </c>
    </row>
    <row r="31" spans="1:3">
      <c r="A31" s="4" t="s">
        <v>153</v>
      </c>
      <c r="B31" s="5" t="n">
        <v>-940711</v>
      </c>
      <c r="C31" s="5" t="n">
        <v>881047</v>
      </c>
    </row>
    <row r="32" spans="1:3">
      <c r="A32" s="3" t="s">
        <v>154</v>
      </c>
    </row>
    <row r="33" spans="1:3">
      <c r="A33" s="4" t="s">
        <v>155</v>
      </c>
      <c r="B33" s="4" t="s">
        <v>42</v>
      </c>
      <c r="C33" s="5" t="n">
        <v>11223285</v>
      </c>
    </row>
    <row r="34" spans="1:3">
      <c r="A34" s="4" t="s">
        <v>156</v>
      </c>
      <c r="B34" s="5" t="n">
        <v>4000000</v>
      </c>
      <c r="C34" s="4" t="s">
        <v>42</v>
      </c>
    </row>
    <row r="35" spans="1:3">
      <c r="A35" s="4" t="s">
        <v>135</v>
      </c>
      <c r="B35" s="5" t="n">
        <v>-281570</v>
      </c>
      <c r="C35" s="5" t="n">
        <v>-93845</v>
      </c>
    </row>
    <row r="36" spans="1:3">
      <c r="A36" s="4" t="s">
        <v>157</v>
      </c>
      <c r="B36" s="4" t="s">
        <v>42</v>
      </c>
      <c r="C36" s="5" t="n">
        <v>-2500000</v>
      </c>
    </row>
    <row r="37" spans="1:3">
      <c r="A37" s="4" t="s">
        <v>158</v>
      </c>
      <c r="B37" s="5" t="n">
        <v>119055</v>
      </c>
      <c r="C37" s="5" t="n">
        <v>2133889</v>
      </c>
    </row>
    <row r="38" spans="1:3">
      <c r="A38" s="4" t="s">
        <v>159</v>
      </c>
      <c r="B38" s="5" t="n">
        <v>-34828</v>
      </c>
      <c r="C38" s="5" t="n">
        <v>-83244</v>
      </c>
    </row>
    <row r="39" spans="1:3">
      <c r="A39" s="4" t="s">
        <v>160</v>
      </c>
      <c r="B39" s="5" t="n">
        <v>3802657</v>
      </c>
      <c r="C39" s="5" t="n">
        <v>10680085</v>
      </c>
    </row>
    <row r="40" spans="1:3">
      <c r="A40" s="4" t="s">
        <v>161</v>
      </c>
      <c r="B40" s="5" t="n">
        <v>-3040955</v>
      </c>
      <c r="C40" s="5" t="n">
        <v>3874363</v>
      </c>
    </row>
    <row r="41" spans="1:3">
      <c r="A41" s="4" t="s">
        <v>162</v>
      </c>
      <c r="B41" s="5" t="n">
        <v>6924079</v>
      </c>
      <c r="C41" s="5" t="n">
        <v>3049716</v>
      </c>
    </row>
    <row r="42" spans="1:3">
      <c r="A42" s="4" t="s">
        <v>163</v>
      </c>
      <c r="B42" s="5" t="n">
        <v>3883124</v>
      </c>
      <c r="C42" s="5" t="n">
        <v>6924079</v>
      </c>
    </row>
    <row r="43" spans="1:3">
      <c r="A43" s="3" t="s">
        <v>164</v>
      </c>
    </row>
    <row r="44" spans="1:3">
      <c r="A44" s="4" t="s">
        <v>165</v>
      </c>
      <c r="B44" s="5" t="n">
        <v>3089</v>
      </c>
      <c r="C44" s="5" t="n">
        <v>178010</v>
      </c>
    </row>
    <row r="45" spans="1:3">
      <c r="A45" s="4" t="s">
        <v>166</v>
      </c>
      <c r="B45" s="5" t="n">
        <v>10591</v>
      </c>
      <c r="C45" s="5" t="n">
        <v>2185</v>
      </c>
    </row>
    <row r="46" spans="1:3">
      <c r="A46" s="3" t="s">
        <v>167</v>
      </c>
    </row>
    <row r="47" spans="1:3">
      <c r="A47" s="4" t="s">
        <v>109</v>
      </c>
      <c r="B47" s="5" t="n">
        <v>290</v>
      </c>
      <c r="C47" s="5" t="n">
        <v>139</v>
      </c>
    </row>
    <row r="48" spans="1:3">
      <c r="A48" s="4" t="s">
        <v>122</v>
      </c>
      <c r="B48" s="5" t="n">
        <v>-5</v>
      </c>
      <c r="C48" s="4" t="s">
        <v>42</v>
      </c>
    </row>
    <row r="49" spans="1:3">
      <c r="A49" s="4" t="s">
        <v>168</v>
      </c>
      <c r="B49" s="4" t="s">
        <v>42</v>
      </c>
      <c r="C49" s="5" t="n">
        <v>94367</v>
      </c>
    </row>
    <row r="50" spans="1:3">
      <c r="A50" s="4" t="s">
        <v>169</v>
      </c>
      <c r="B50" s="4" t="s">
        <v>42</v>
      </c>
      <c r="C50" s="5" t="n">
        <v>1748155</v>
      </c>
    </row>
    <row r="51" spans="1:3">
      <c r="A51" s="4" t="s">
        <v>170</v>
      </c>
      <c r="B51" s="4" t="s">
        <v>42</v>
      </c>
      <c r="C51" s="6" t="n">
        <v>77408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51</v>
      </c>
      <c r="B1" s="2" t="s">
        <v>652</v>
      </c>
    </row>
    <row r="2" spans="1:2">
      <c r="A2" s="5" t="n">
        <v>2017</v>
      </c>
      <c r="B2" s="5" t="n">
        <v>194450</v>
      </c>
    </row>
    <row r="3" spans="1:2">
      <c r="A3" s="5" t="n">
        <v>2016</v>
      </c>
      <c r="B3" s="5" t="n">
        <v>186650</v>
      </c>
    </row>
    <row r="4" spans="1:2">
      <c r="A4" s="5" t="n">
        <v>2018</v>
      </c>
      <c r="B4" s="5" t="n">
        <v>91700</v>
      </c>
    </row>
    <row r="5" spans="1:2">
      <c r="A5" s="5" t="n">
        <v>2019</v>
      </c>
      <c r="B5" s="5" t="n">
        <v>22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41"/>
    <col customWidth="1" max="3" min="3" width="14"/>
  </cols>
  <sheetData>
    <row r="1" spans="1:3">
      <c r="A1" s="1" t="s">
        <v>653</v>
      </c>
      <c r="B1" s="2" t="s">
        <v>1</v>
      </c>
    </row>
    <row r="2" spans="1:3">
      <c r="B2" s="2" t="s">
        <v>2</v>
      </c>
      <c r="C2" s="2" t="s">
        <v>654</v>
      </c>
    </row>
    <row r="3" spans="1:3">
      <c r="A3" s="4" t="s">
        <v>409</v>
      </c>
    </row>
    <row r="4" spans="1:3">
      <c r="A4" s="4" t="s">
        <v>655</v>
      </c>
      <c r="B4" s="6" t="n">
        <v>0</v>
      </c>
    </row>
    <row r="5" spans="1:3">
      <c r="A5" s="4" t="s">
        <v>656</v>
      </c>
      <c r="B5" s="4" t="s">
        <v>657</v>
      </c>
    </row>
    <row r="6" spans="1:3">
      <c r="A6" s="4" t="s">
        <v>658</v>
      </c>
    </row>
    <row r="7" spans="1:3">
      <c r="A7" s="4" t="s">
        <v>659</v>
      </c>
      <c r="C7" s="5" t="n">
        <v>2379290</v>
      </c>
    </row>
    <row r="8" spans="1:3">
      <c r="A8" s="4" t="s">
        <v>660</v>
      </c>
      <c r="B8" s="4" t="s">
        <v>661</v>
      </c>
    </row>
    <row r="9" spans="1:3">
      <c r="A9" s="4" t="s">
        <v>662</v>
      </c>
    </row>
    <row r="10" spans="1:3">
      <c r="A10" s="4" t="s">
        <v>663</v>
      </c>
      <c r="C10" s="6" t="n">
        <v>5</v>
      </c>
    </row>
    <row r="11" spans="1:3">
      <c r="A11" s="4" t="s">
        <v>664</v>
      </c>
    </row>
    <row r="12" spans="1:3">
      <c r="A12" s="4" t="s">
        <v>663</v>
      </c>
      <c r="C12" s="8" t="n">
        <v>1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5</v>
      </c>
      <c r="B1" s="2" t="s">
        <v>1</v>
      </c>
    </row>
    <row r="2" spans="1:2">
      <c r="B2" s="2" t="s">
        <v>601</v>
      </c>
    </row>
    <row r="3" spans="1:2">
      <c r="A3" s="4" t="s">
        <v>666</v>
      </c>
      <c r="B3" s="5" t="n">
        <v>1599290</v>
      </c>
    </row>
    <row r="4" spans="1:2">
      <c r="A4" s="4" t="s">
        <v>667</v>
      </c>
      <c r="B4" s="5" t="n">
        <v>800000</v>
      </c>
    </row>
    <row r="5" spans="1:2">
      <c r="A5" s="4" t="s">
        <v>668</v>
      </c>
      <c r="B5" s="5" t="n">
        <v>-20000</v>
      </c>
    </row>
    <row r="6" spans="1:2">
      <c r="A6" s="4" t="s">
        <v>669</v>
      </c>
      <c r="B6" s="4" t="s">
        <v>42</v>
      </c>
    </row>
    <row r="7" spans="1:2">
      <c r="A7" s="4" t="s">
        <v>670</v>
      </c>
      <c r="B7" s="5" t="n">
        <v>2379290</v>
      </c>
    </row>
    <row r="8" spans="1:2">
      <c r="A8" s="4" t="s">
        <v>671</v>
      </c>
      <c r="B8" s="8" t="n">
        <v>13.26</v>
      </c>
    </row>
    <row r="9" spans="1:2">
      <c r="A9" s="4" t="s">
        <v>672</v>
      </c>
      <c r="B9" s="5" t="n">
        <v>5</v>
      </c>
    </row>
    <row r="10" spans="1:2">
      <c r="A10" s="4" t="s">
        <v>673</v>
      </c>
      <c r="B10" s="5" t="n">
        <v>5</v>
      </c>
    </row>
    <row r="11" spans="1:2">
      <c r="A11" s="4" t="s">
        <v>674</v>
      </c>
      <c r="B11" s="4" t="s">
        <v>42</v>
      </c>
    </row>
    <row r="12" spans="1:2">
      <c r="A12" s="4" t="s">
        <v>675</v>
      </c>
      <c r="B12" s="8" t="n">
        <v>10.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76</v>
      </c>
      <c r="B1" s="2" t="s">
        <v>1</v>
      </c>
    </row>
    <row r="2" spans="1:3">
      <c r="B2" s="2" t="s">
        <v>2</v>
      </c>
      <c r="C2" s="2" t="s">
        <v>32</v>
      </c>
    </row>
    <row r="3" spans="1:3">
      <c r="A3" s="4" t="s">
        <v>677</v>
      </c>
      <c r="B3" s="8" t="n">
        <v>-3.77</v>
      </c>
    </row>
    <row r="4" spans="1:3">
      <c r="A4" s="4" t="s">
        <v>409</v>
      </c>
    </row>
    <row r="5" spans="1:3">
      <c r="A5" s="4" t="s">
        <v>678</v>
      </c>
      <c r="B5" s="5" t="n">
        <v>2379290</v>
      </c>
      <c r="C5" s="5" t="n">
        <v>1599290</v>
      </c>
    </row>
    <row r="6" spans="1:3">
      <c r="A6" s="4" t="s">
        <v>679</v>
      </c>
      <c r="B6" s="4" t="s">
        <v>334</v>
      </c>
    </row>
    <row r="7" spans="1:3">
      <c r="A7" s="4" t="s">
        <v>680</v>
      </c>
    </row>
    <row r="8" spans="1:3">
      <c r="A8" s="4" t="s">
        <v>677</v>
      </c>
      <c r="B8" s="6" t="n">
        <v>5</v>
      </c>
    </row>
    <row r="9" spans="1:3">
      <c r="A9" s="4" t="s">
        <v>678</v>
      </c>
      <c r="B9" s="5" t="n">
        <v>12200</v>
      </c>
    </row>
    <row r="10" spans="1:3">
      <c r="A10" s="4" t="s">
        <v>679</v>
      </c>
      <c r="B10" s="4" t="s">
        <v>637</v>
      </c>
    </row>
    <row r="11" spans="1:3">
      <c r="A11" s="4" t="s">
        <v>681</v>
      </c>
    </row>
    <row r="12" spans="1:3">
      <c r="A12" s="4" t="s">
        <v>677</v>
      </c>
      <c r="B12" s="6" t="n">
        <v>5</v>
      </c>
    </row>
    <row r="13" spans="1:3">
      <c r="A13" s="4" t="s">
        <v>678</v>
      </c>
      <c r="B13" s="5" t="n">
        <v>800000</v>
      </c>
    </row>
    <row r="14" spans="1:3">
      <c r="A14" s="4" t="s">
        <v>679</v>
      </c>
      <c r="B14" s="4" t="s">
        <v>376</v>
      </c>
    </row>
    <row r="15" spans="1:3">
      <c r="A15" s="4" t="s">
        <v>682</v>
      </c>
    </row>
    <row r="16" spans="1:3">
      <c r="A16" s="4" t="s">
        <v>677</v>
      </c>
      <c r="B16" s="8" t="n">
        <v>8.5</v>
      </c>
    </row>
    <row r="17" spans="1:3">
      <c r="A17" s="4" t="s">
        <v>678</v>
      </c>
      <c r="B17" s="5" t="n">
        <v>42500</v>
      </c>
    </row>
    <row r="18" spans="1:3">
      <c r="A18" s="4" t="s">
        <v>679</v>
      </c>
      <c r="B18" s="4" t="s">
        <v>683</v>
      </c>
    </row>
    <row r="19" spans="1:3">
      <c r="A19" s="4" t="s">
        <v>684</v>
      </c>
    </row>
    <row r="20" spans="1:3">
      <c r="A20" s="4" t="s">
        <v>677</v>
      </c>
      <c r="B20" s="8" t="n">
        <v>13.43</v>
      </c>
    </row>
    <row r="21" spans="1:3">
      <c r="A21" s="4" t="s">
        <v>678</v>
      </c>
      <c r="B21" s="5" t="n">
        <v>639824</v>
      </c>
    </row>
    <row r="22" spans="1:3">
      <c r="A22" s="4" t="s">
        <v>679</v>
      </c>
      <c r="B22" s="4" t="s">
        <v>635</v>
      </c>
    </row>
    <row r="23" spans="1:3">
      <c r="A23" s="4" t="s">
        <v>685</v>
      </c>
    </row>
    <row r="24" spans="1:3">
      <c r="A24" s="4" t="s">
        <v>677</v>
      </c>
      <c r="B24" s="8" t="n">
        <v>13.43</v>
      </c>
    </row>
    <row r="25" spans="1:3">
      <c r="A25" s="4" t="s">
        <v>678</v>
      </c>
      <c r="B25" s="5" t="n">
        <v>879766</v>
      </c>
    </row>
    <row r="26" spans="1:3">
      <c r="A26" s="4" t="s">
        <v>679</v>
      </c>
      <c r="B26" s="4" t="s">
        <v>686</v>
      </c>
    </row>
    <row r="27" spans="1:3">
      <c r="A27" s="4" t="s">
        <v>687</v>
      </c>
    </row>
    <row r="28" spans="1:3">
      <c r="A28" s="4" t="s">
        <v>677</v>
      </c>
      <c r="B28" s="8" t="n">
        <v>16.5</v>
      </c>
    </row>
    <row r="29" spans="1:3">
      <c r="A29" s="4" t="s">
        <v>678</v>
      </c>
      <c r="B29" s="5" t="n">
        <v>5000</v>
      </c>
    </row>
    <row r="30" spans="1:3">
      <c r="A30" s="4" t="s">
        <v>679</v>
      </c>
      <c r="B30" s="4" t="s">
        <v>6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89</v>
      </c>
      <c r="B1" s="2" t="s">
        <v>2</v>
      </c>
      <c r="C1" s="2" t="s">
        <v>32</v>
      </c>
    </row>
    <row r="2" spans="1:3">
      <c r="A2" s="4" t="s">
        <v>70</v>
      </c>
      <c r="B2" s="5" t="n">
        <v>25000000</v>
      </c>
      <c r="C2" s="5" t="n">
        <v>25000000</v>
      </c>
    </row>
    <row r="3" spans="1:3">
      <c r="A3" s="4" t="s">
        <v>690</v>
      </c>
      <c r="B3" s="5" t="n">
        <v>10000000</v>
      </c>
    </row>
    <row r="4" spans="1:3">
      <c r="A4" s="4" t="s">
        <v>691</v>
      </c>
      <c r="B4" s="7" t="n">
        <v>0.001</v>
      </c>
    </row>
    <row r="5" spans="1:3">
      <c r="A5" s="4" t="s">
        <v>692</v>
      </c>
      <c r="B5" s="5" t="n">
        <v>0</v>
      </c>
    </row>
    <row r="6" spans="1:3">
      <c r="A6" s="4" t="s">
        <v>332</v>
      </c>
    </row>
    <row r="7" spans="1:3">
      <c r="A7" s="4" t="s">
        <v>693</v>
      </c>
      <c r="B7" s="5" t="n">
        <v>25000000</v>
      </c>
    </row>
    <row r="8" spans="1:3">
      <c r="A8" s="4" t="s">
        <v>335</v>
      </c>
    </row>
    <row r="9" spans="1:3">
      <c r="A9" s="4" t="s">
        <v>693</v>
      </c>
      <c r="B9" s="5" t="n">
        <v>3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212</v>
      </c>
    </row>
    <row r="4" spans="1:3">
      <c r="A4" s="4" t="s">
        <v>695</v>
      </c>
      <c r="B4" s="6" t="n">
        <v>-12710688</v>
      </c>
      <c r="C4" s="6" t="n">
        <v>-12037892</v>
      </c>
    </row>
    <row r="5" spans="1:3">
      <c r="A5" s="4" t="s">
        <v>696</v>
      </c>
      <c r="B5" s="5" t="n">
        <v>5347042</v>
      </c>
      <c r="C5" s="5" t="n">
        <v>4340012</v>
      </c>
    </row>
    <row r="6" spans="1:3">
      <c r="A6" s="4" t="s">
        <v>697</v>
      </c>
      <c r="B6" s="4" t="s">
        <v>42</v>
      </c>
      <c r="C6" s="4" t="s">
        <v>42</v>
      </c>
    </row>
    <row r="7" spans="1:3">
      <c r="A7" s="4" t="s">
        <v>698</v>
      </c>
      <c r="B7" s="5" t="n">
        <v>5347042</v>
      </c>
      <c r="C7" s="5" t="n">
        <v>4340012</v>
      </c>
    </row>
    <row r="8" spans="1:3">
      <c r="A8" s="4" t="s">
        <v>699</v>
      </c>
      <c r="B8" s="8" t="n">
        <v>-2.38</v>
      </c>
      <c r="C8" s="8" t="n">
        <v>-2.77</v>
      </c>
    </row>
    <row r="9" spans="1:3">
      <c r="A9" s="4" t="s">
        <v>700</v>
      </c>
      <c r="B9" s="8" t="n">
        <v>-2.38</v>
      </c>
      <c r="C9" s="8" t="n">
        <v>-2.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09:32:07Z</dcterms:created>
  <dcterms:modified xmlns:dcterms="http://purl.org/dc/terms/" xmlns:xsi="http://www.w3.org/2001/XMLSchema-instance" xsi:type="dcterms:W3CDTF">2017-03-28T09:32:07Z</dcterms:modified>
</cp:coreProperties>
</file>